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Wells Fargo Advantage Equity Ga" sheetId="2" r:id="rId2"/>
    <s:sheet name="Risk_Return Detail Data" sheetId="3" r:id="rId3"/>
  </s:sheets>
  <s:definedNames/>
  <s:calcPr calcId="124519" calcMode="auto" fullCalcOnLoad="1"/>
</s:workbook>
</file>

<file path=xl/sharedStrings.xml><?xml version="1.0" encoding="utf-8"?>
<sst xmlns="http://schemas.openxmlformats.org/spreadsheetml/2006/main" uniqueCount="294">
  <si>
    <t>Label</t>
  </si>
  <si>
    <t>Element</t>
  </si>
  <si>
    <t>Value</t>
  </si>
  <si>
    <t>Prospectus:</t>
  </si>
  <si>
    <t>rr_ProspectusTable</t>
  </si>
  <si>
    <t>Document Type</t>
  </si>
  <si>
    <t>dei_DocumentType</t>
  </si>
  <si>
    <t>Other</t>
  </si>
  <si>
    <t>Document Period End Date</t>
  </si>
  <si>
    <t>dei_DocumentPeriodEndDate</t>
  </si>
  <si>
    <t>Jul. 1,
		2015</t>
  </si>
  <si>
    <t>Registrant Name</t>
  </si>
  <si>
    <t>dei_EntityRegistrantName</t>
  </si>
  <si>
    <t>WELLS FARGO FUNDS TRUST</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Oct. 1,
		2014</t>
  </si>
  <si>
    <t>Jul. 01, 2015</t>
  </si>
  <si>
    <t>SUPPLEMENT TO THE CLASS A, CLASS B AND CLASS C PROSPECTUS OF WELLS FARGO ADVANTAGE EQUITY GATEWAY FUNDS Wells Fargo Advantage C&amp;B Large Cap Value Fund Wells Fargo Advantage Diversified Equity Fund Wells Fargo Advantage Emerging Growth Fund Wells Fargo Advantage Index Fund Wells Fargo Advantage International Value Fund Wells Fargo Advantage Small Company Growth Fund Wells Fargo Advantage Small Company Value Fund (each, a "Fund" and together, the "Funds") At a meeting held on May 19-20, 2015, the Board of Trustees of the Funds approved the following changes: I. Combined Management and Fund-Level Administration Fees and Class-Level Administration Fee Changes Effective immediately, to reflect changes made as a result of the combined management and fund-level administration fee and changes to the class-level administration fee, each Fund's Annual Fund Operating Expenses table in the section entitled "Fund Summary - Fees and Expenses" is hereby replaced with the following: C&amp;B Large Cap Value Fund
Annual Fund Operating Expenses (expenses that you pay each year as a percentage of the value of your investment) 1
Class A
Class B
Class C
Management Fees 2 3
0.70%
0.70%
0.70%
Distribution (12b-1) Fees
0.00%
0.75%
0.75%
Other Expenses
0.56%
0.56%
0.56%
Total Annual Fund Operating Expenses 4
1.26%
2.01%
2.01%
Fee Waivers
0.11%
0.11%
0.11%
Total Annual Fund Operating Expenses After Fee Waiver 5
1.15%
1.90%
1.90%
1.
Expenses have been adjusted as necessary from amounts incurred during the Fund's most recent fiscal year to reflect current fees and expenses.
2.
The management fee is 0.65%,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Reflects the fees charged by Funds Management for providing advisory services to the master portfolio in which the Fund invests substantially all of its assets.
4.
Includes gross expenses allocated from the master portfolio in which the Fund invests.
5.
The Adviser has contractually committed through September 30, 2015, to waive fees and/or reimburse expenses to the extent necessary to cap the Fund's Total Annual Fund Operating Expenses After Fee Waiver at the amount shown above. Brokerage commissions, stamp duty fees, interest, taxes, acquired fund fees and expenses, and extraordinary expenses are excluded from the cap. Fees from the underlying master portfolio(s) are included in the cap. After this time, the cap may be increased or the commitment to maintain the cap may be terminated only with the approval of the Board of Trustees. Diversified Equity Fund
Annual Fund Operating Expenses (expenses that you pay each year as a percentage of the value of your investment) 1
Class A
Class B
Class C
Management Fees 2
0.30%
0.30%
0.30%
Distribution (12b-1) Fees
0.00%
0.75%
0.75%
Other Expenses
0.50%
0.50%
0.50%
Acquired Fund Fees and Expenses
0.58%
0.58%
0.58%
Total Annual Fund Operating Expenses
1.38%
2.13%
2.13%
Fee Waivers
0.13%
0.13%
0.13%
Total Annual Fund Operating Expenses After Fee Waiver 3
1.25%
2.00%
2.00%
1.
Expenses have been adjusted as necessary from amounts incurred during the Fund's most recent fiscal year to reflect current fees and expenses.
2.
The management fee is 0.25%,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Adviser has contractually committed through September 30, 2015, to waive fees and/or reimburse expenses to the extent necessary to cap the Fund's Total Annual Fund Operating Expenses After Fee Waiver at the amount shown above. Brokerage commissions, stamp duty fees, interest, taxes, acquired fund fees and expenses, and extraordinary expenses are excluded from the cap. Fees from the underlying master portfolio(s) are included in the cap. After this time, the cap may be increased or the commitment to maintain the cap may be terminated only with the approval of the Board of Trustees. Emerging Growth Fund
Annual Fund Operating Expenses (expenses that you pay each year as a percentage of the value of your investment) 1
Class A
Class C
Management Fees 2 3
0.83%
0.83%
Distribution (12b-1) Fees
0.00%
0.75%
Other Expenses
0.51%
0.51%
Total Annual Fund Operating Expenses 4
1.34%
2.09%
Fee Waivers
0.00%
0.00%
Total Annual Fund Operating Expenses After Fee Waiver 5
1.34%
2.09%
1.
Expenses have been adjusted as necessary from amounts incurred during the Fund's most recent fiscal year to reflect current fees and expenses.
2.
The management fee is 0.78%,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Reflects the fees charged by Funds Management for providing advisory services to the master portfolio in which the Fund invests substantially all of its assets.
4.
Includes gross expenses allocated from the master portfolio in which the Fund invests.
5.
The Adviser has contractually committed through September 30, 2015, to waive fees and/or reimburse expenses to the extent necessary to cap the Fund's Total Annual Fund Operating Expenses After Fee Waiver at 1.37% for Class A and 2.12% for Class C. Brokerage commissions, stamp duty fees, interest, taxes, acquired fund fees and expenses, and extraordinary expenses are excluded from the cap. Fees from the underlying master portfolio(s) are included in the cap. After this time, the cap may be increased or the commitment to maintain the cap may be terminated only with the approval of the Board of Trustees. Index Fund
Annual Fund Operating Expenses (expenses that you pay each year as a percentage of the value of your investment) 1
Class A
Class B
Class C
Management Fees 2 3
0.13%
0.13%
0.13%
Distribution (12b-1) Fees
0.00%
0.75%
0.75%
Other Expenses
0.49%
0.49%
0.49%
Total Annual Fund Operating Expenses 4
0.62%
1.37%
1.37%
Fee Waivers
0.06%
0.06%
0.06%
Total Annual Fund Operating Expenses After Fee Waiver 5
0.56%
1.31%
1.31%
1.
Expenses have been adjusted as necessary from amounts incurred during the Fund's most recent fiscal year to reflect current fees and expenses.
2.
The management fee is 0.08%,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Reflects the fees charged by Funds Management for providing advisory services to the master portfolio in which the Fund invests substantially all of its assets.
4.
Includes gross expenses allocated from the master portfolio in which the Fund invests.
5.
Effective until the conversion of Investor Class shares of the Fund into Class A shares of the Fund, expected to occur on or about October 23, 2015, the Adviser has contractually committed to waive fees and/or reimburse expenses to the extent necessary to cap the Fund's Total Annual Fund Operating Expenses After Fee Waiver at the amount shown above. Brokerage commissions, stamp duty fees, interest, taxes, acquired fund fees and expenses, and extraordinary expenses are excluded from the cap. Fees from the underlying master portfolio(s) are included in the cap. Effective upon the conversion of Investor Class shares of the Fund into Class A shares of the Fund, expected to occur on or about October 23, 2015, the Adviser has contractually committed through September 30, 2017, to waive fees and/or reimburse expenses to the extent necessary to cap the Fund's Total Annual Fund Operating Expenses After Fee Waiver at 0.45% for Class A, 1.20% for Class B and 1.20% for Class C. After this time, the cap may be increased or the commitment to maintain the cap may be terminated only with the approval of the Board of Trustees. International Value Fund
Annual Fund Operating Expenses (expenses that you pay each year as a percentage of the value of your investment) 1
Class A
Class B
Class C
Management Fees 2 3
0.90%
0.90%
0.90%
Distribution (12b-1) Fees
0.00%
0.75%
0.75%
Other Expenses
0.56%
0.56%
0.56%
Total Annual Fund Operating Expenses 4
1.46%
2.21%
2.21%
Fee Waivers
0.00%
0.00%
0.00%
Total Annual Fund Operating Expenses After Fee Waiver 5
1.46%
2.21%
2.21%
1.
Expenses have been adjusted as necessary from amounts incurred during the Fund's most recent fiscal year to reflect current fees and expenses.
2.
The management fee is 0.85%,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Reflects the fees charged by Funds Management for providing advisory services to the master portfolio in which the Fund invests substantially all of its assets.
4.
Includes gross expenses allocated from the master portfolio in which the Fund invests.
5.
The Adviser has contractually committed through September 30, 2015, to waive fees and/or reimburse expenses to the extent necessary to cap the Fund's Total Annual Fund Operating Expenses After Fee Waiver at 1.50% for Class A, 2.25% for Class B, and 2.25% for Class C. Brokerage commissions, stamp duty fees, interest, taxes, acquired fund fees and expenses, and extraordinary expenses are excluded from the cap. Fees from the underlying master portfolio(s) are included in the cap. After this time, the cap may be increased or the commitment to maintain the cap may be terminated only with the approval of the Board of Trustees. Small Company Growth Fund
Annual Fund Operating Expenses (expenses that you pay each year as a percentage of the value of your investment) 1
Class A
Class B
Class C
Management Fees 2 3
0.85%
0.85%
0.85%
Distribution (12b-1) Fees
0.00%
0.75%
0.75%
Other Expenses
0.55%
0.55%
0.55%
Total Annual Fund Operating Expenses 4
1.40%
2.15%
2.15%
Fee Waivers
0.05%
0.05%
0.05%
Total Annual Fund Operating Expenses After Fee Waiver 5
1.35%
2.10%
2.10%
1.
Expenses have been adjusted as necessary from amounts incurred during the Fund's most recent fiscal year to reflect current fees and expenses.
2.
The management fee is 0.80%,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Reflects the fees charged by Funds Management for providing advisory services to the master portfolio in which the Fund invests substantially all of its assets.
4.
Includes gross expenses allocated from the master portfolio in which the Fund invests.
5.
The Adviser has contractually committed through September 30, 2016, to waive fees and/or reimburse expenses to the extent necessary to cap the Fund's Total Annual Fund Operating Expenses After Fee Waiver at the amount shown above. Brokerage commissions, stamp duty fees, interest, taxes, acquired fund fees and expenses, and extraordinary expenses are excluded from the cap. Fees from the underlying master portfolio(s) are included in the cap. After this time, the cap may be increased or the commitment to maintain the cap may be terminated only with the approval of the Board of Trustees. Small Company Value Fund
Annual Fund Operating Expenses (expenses that you pay each year as a percentage of the value of your investment) 1
Class A
Class B
Class C
Management Fees 2 3
0.85%
0.85%
0.85%
Distribution (12b-1) Fees
0.00%
0.75%
0.75%
Other Expenses
0.66%
0.66%
0.66%
Total Annual Fund Operating Expenses 4
1.51%
2.26%
2.26%
Fee Waivers
0.11%
0.11%
0.11%
Total Annual Fund Operating Expenses After Fee Waiver 5
1.40%
2.15%
2.15%
1.
Expenses have been adjusted as necessary from amounts incurred during the Fund's most recent fiscal year to reflect current fees and expenses.
2.
The management fee is 0.80%,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Reflects the fees charged by Funds Management for providing advisory services to the master portfolio in which the Fund invests substantially all of its assets.
4.
Includes gross expenses allocated from the master portfolio in which the Fund invests.
5.
The Adviser has contractually committed through September 30, 2015, to waive fees and/or reimburse expenses to the extent necessary to cap the Fund's Total Annual Fund Operating Expenses After Fee Waiver at the amount shown above. Brokerage commissions, stamp duty fees, interest, taxes, acquired fund fees and expenses, and extraordinary expenses are excluded from the cap. Fees from the underlying master portfolio(s) are included in the cap. After this time, the cap may be increased or the commitment to maintain the cap may be terminated only with the approval of the Board of Trustees. II. Example of Expenses Changes In addition, each Fund's Example of Expenses table in the section entitled "Fund Summary - Example of Expenses" is hereby replaced with the following: C&amp;B Large Cap Value Fund
Assuming Redemption at End of Period
Assuming No Redemption
After:
Class A
Class B
Class C
Class B
Class C
1 Year
$685
$693
$293
$193
$193
3 Years
$941
$920
$620
$620
$620
5 Years
$1,217
$1,273
$1,073
$1,073
$1,073
10 Years
$2,001
$2,045
$2,329
$2,045
$2,329 Diversified Equity Fund
Assuming Redemption at End of Period
Assuming No Redemption
After:
Class A
Class B
Class C
Class B
Class C
1 Year
$695
$703
$303
$203
$203
3 Years
$975
$954
$654
$654
$654
5 Years
$1,275
$1,332
$1,132
$1,132
$1,132
10 Years
$2,126
$2,171
$2,452
$2,171
$2,452 Emerging Growth Fund
Assuming Redemption at End of Period
Assuming No Redemption
After:
Class A
Class C
Class C
1 Year
$704
$312
$212
3 Years
$975
$655
$655
5 Years
$1,267
$1,124
$1,124
10 Years
$2,095
$2,421
$2,421 Index Fund
Assuming Redemption at End of Period
Assuming No Redemption
After:
Class A
Class B
Class C
Class B
Class C
1 Year
$629
$633
$233
$133
$133
3 Years
$756
$728
$428
$428
$428
5 Years
$895
$944
$744
$744
$744
10 Years
$1,299
$1,339
$1,641
$1,339
$1,641 International Value Fund
Assuming Redemption at End of Period
Assuming No Redemption
After:
Class A
Class B
Class C
Class B
Class C
1 Year
$715
$724
$324
$224
$224
3 Years
$1,010
$991
$691
$691
$691
5 Years
$1,327
$1,385
$1,185
$1,185
$1,185
10 Years
$2,221
$2,266
$2,544
$2,266
$2,544 Small Company Growth Fund
Assuming Redemption at End of Period
Assuming No Redemption
After:
Class A
Class B
Class C
Class B
Class C
1 Year
$705
$713
$313
$213
$213
3 Years
$983
$963
$663
$663
$663
5 Years
$1,288
$1,345
$1,145
$1,145
$1,145
10 Years
$2,150
$2,194
$2,475
$2,194
$2,475 Small Company Value Fund
Assuming Redemption at End of Period
Assuming No Redemption
After:
Class A
Class B
Class C
Class B
Class C
1 Year
$709
$718
$318
$218
$218
3 Years
$1,015
$996
$696
$696
$696
5 Years
$1,342
$1,400
$1,200
$1,200
$1,200
10 Years
$2,264
$2,309
$2,587
$2,309
$2,587
SUPPLEMENT TO THE At a meeting held on May 19-20, 2015, the Board of Trustees of the Funds approved the following changes: I. Combined Management and Fund-Level Administration Fees and Class-Level Administration Fee Changes Effective immediately, to reflect changes made as a result of the combined management and fund-level administration fee and changes to the class-level administration fee, each Fund's Annual Fund Operating Expenses table in the section entitled "Fund Summary - Fees and Expenses" is hereby replaced with the following: C&amp;B Large Cap Value Fund
Annual Fund Operating Expenses (expenses that you pay each year as a percentage of the value of your investment) 1
Management Fees 2 3
0.70%
Distribution (12b-1) Fees
0.00%
Other Expenses
0.48%
Total Annual Fund Operating Expenses 4
1.18%
Fee Waivers
0.23%
Total Annual Fund Operating Expenses After Fee Waiver 5
0.95%
1.
Expenses have been adjusted as necessary from amounts incurred during the Fund's most recent fiscal year to reflect current fees and expenses.
2.
The management fee is 0.65%,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Reflects the fees charged by Funds Management for providing advisory services to the master portfolio in which the Fund invests substantially all of its assets.
4.
Includes gross expenses allocated from the master portfolio in which the Fund invests.
5.
The Adviser has contractually committed through September 30, 2015, to waive fees and/or reimburse expenses to the extent necessary to cap the Fund's Total Annual Fund Operating Expenses After Fee Waiver at the amount shown above. Brokerage commissions, stamp duty fees, interest, taxes, acquired fund fees and expenses, and extraordinary expenses are excluded from the cap. Fees from the underlying master portfolio(s) are included in the cap. After this time, the cap may be increased or the commitment to maintain the cap may be terminated only with the approval of the Board of Trustees. Diversified Equity Fund
Annual Fund Operating Expenses (expenses that you pay each year as a percentage of the value of your investment) 1
Management Fees 2
0.30%
Distribution (12b-1) Fees
0.00%
Other Expenses
0.42%
Acquired Fund Fees and Expenses
0.58%
Total Annual Fund Operating Expenses
1.30%
Fee Waivers
0.30%
Total Annual Fund Operating Expenses After Fee Waiver 3
1.00%
1.
Expenses have been adjusted as necessary from amounts incurred during the Fund's most recent fiscal year to reflect current fees and expenses.
2.
The management fee is 0.25%,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Adviser has contractually committed through September 30, 2015, to waive fees and/or reimburse expenses to the extent necessary to cap the Fund's Total Annual Fund Operating Expenses After Fee Waiver at the amount shown above. Brokerage commissions, stamp duty fees, interest, taxes, acquired fund fees and expenses, and extraordinary expenses are excluded from the cap. Fees from the underlying master portfolio(s) are included in the cap. After this time, the cap may be increased or the commitment to maintain the cap may be terminated only with the approval of the Board of Trustees. Emerging Growth Fund
Annual Fund Operating Expenses (expenses that you pay each year as a percentage of the value of your investment) 1
Management Fees 2 3
0.83%
Distribution (12b-1) Fees
0.00%
Other Expenses
0.43%
Total Annual Fund Operating Expenses 4
1.26%
Fee Waivers
0.06%
Total Annual Fund Operating Expenses After Fee Waiver 5
1.20%
1.
Expenses have been adjusted as necessary from amounts incurred during the Fund's most recent fiscal year to reflect current fees and expenses.
2.
The management fee is 0.78%,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Reflects the fees charged by Funds Management for providing advisory services to the master portfolio in which the Fund invests substantially all of its assets.
4.
Includes gross expenses allocated from the master portfolio in which the Fund invests.
5.
The Adviser has contractually committed through September 30, 2015, to waive fees and/or reimburse expenses to the extent necessary to cap the Fund's Total Annual Fund Operating Expenses After Fee Waiver at the amount shown above. Brokerage commissions, stamp duty fees, interest, taxes, acquired fund fees and expenses, and extraordinary expenses are excluded from the cap. Fees from the underlying master portfolio(s) are included in the cap. After this time, the cap may be increased or the commitment to maintain the cap may be terminated only with the approval of the Board of Trustees. Index Fund
Annual Fund Operating Expenses (expenses that you pay each year as a percentage of the value of your investment) 1
Management Fees 2 3
0.13%
Distribution (12b-1) Fees
0.00%
Other Expenses
0.26%
Total Annual Fund Operating Expenses 4
0.39%
Fee Waivers
0.14%
Total Annual Fund Operating Expenses After Fee Waiver 5
0.25%
1.
Expenses have been adjusted as necessary from amounts incurred during the Fund's most recent fiscal year to reflect current fees and expenses.
2.
The management fee is 0.08%,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Reflects the fees charged by Funds Management for providing advisory services to the master portfolio in which the Fund invests substantially all of its assets.
4.
Includes gross expenses allocated from the master portfolio in which the Fund invests.
5.
The Adviser has contractually committed through September 30, 2017, to waive fees and/or reimburse expenses to the extent necessary to cap the Fund's Total Annual Fund Operating Expenses After Fee Waiver at the amount shown above. Brokerage commissions, stamp duty fees, interest, taxes, acquired fund fees and expenses, and extraordinary expenses are excluded from the cap. Fees from the underlying master portfolio(s) are included in the cap. After this time, the cap may be increased or the commitment to maintain the cap may be terminated only with the approval of the Board of Trustees. International Value Fund
Annual Fund Operating Expenses (expenses that you pay each year as a percentage of the value of your investment) 1
Management Fees 2 3
0.90%
Distribution (12b-1) Fees
0.00%
Other Expenses
0.48%
Total Annual Fund Operating Expenses 4
1.38%
Fee Waivers
0.13%
Total Annual Fund Operating Expenses After Fee Waiver 5
1.25%
1.
Expenses have been adjusted as necessary from amounts incurred during the Fund's most recent fiscal year to reflect current fees and expenses.
2.
The management fee is 0.85%,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Reflects the fees charged by Funds Management for providing advisory services to the master portfolio in which the Fund invests substantially all of its assets.
4.
Includes gross expenses allocated from the master portfolio in which the Fund invests.
5.
The Adviser has contractually committed through September 30, 2015, to waive fees and/or reimburse expenses to the extent necessary to cap the Fund's Total Annual Fund Operating Expenses After Fee Waiver at the amount shown above. Brokerage commissions, stamp duty fees, interest, taxes, acquired fund fees and expenses, and extraordinary expenses are excluded from the cap. Fees from the underlying master portfolio(s) are included in the cap. After this time, the cap may be increased or the commitment to maintain the cap may be terminated only with the approval of the Board of Trustees. Small Company Growth Fund
Annual Fund Operating Expenses (expenses that you pay each year as a percentage of the value of your investment) 1
Management Fees 2 3
0.85%
Distribution (12b-1) Fees
0.00%
Other Expenses
0.47%
Total Annual Fund Operating Expenses 4
1.32%
Fee Waivers
0.12%
Total Annual Fund Operating Expenses After Fee Waiver 5
1.20%
1.
Expenses have been adjusted as necessary from amounts incurred during the Fund's most recent fiscal year to reflect current fees and expenses.
2.
The management fee is 0.80%,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Reflects the fees charged by Funds Management for providing advisory services to the master portfolio in which the Fund invests substantially all of its assets.
4.
Includes gross expenses allocated from the master portfolio in which the Fund invests.
5.
The Adviser has contractually committed through September 30, 2016, to waive fees and/or reimburse expenses to the extent necessary to cap the Fund's Total Annual Fund Operating Expenses After Fee Waiver at the amount shown above. Brokerage commissions, stamp duty fees, interest, taxes, acquired fund fees and expenses, and extraordinary expenses are excluded from the cap. Fees from the underlying master portfolio(s) are included in the cap. After this time, the cap may be increased or the commitment to maintain the cap may be terminated only with the approval of the Board of Trustees. Small Company Value Fund
Annual Fund Operating Expenses (expenses that you pay each year as a percentage of the value of your investment) 1
Management Fees 2 3
0.85%
Distribution (12b-1) Fees
0.00%
Other Expenses
0.58%
Total Annual Fund Operating Expenses 4
1.43%
Fee Waivers
0.23%
Total Annual Fund Operating Expenses After Fee Waiver 5
1.20%
1.
Expenses have been adjusted as necessary from amounts incurred during the Fund's most recent fiscal year to reflect current fees and expenses.
2.
The management fee is 0.80%,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Reflects the fees charged by Funds Management for providing advisory services to the master portfolio in which the Fund invests substantially all of its assets.
4.
Includes gross expenses allocated from the master portfolio in which the Fund invests.
5.
The Adviser has contractually committed through September 30, 2015, to waive fees and/or reimburse expenses to the extent necessary to cap the Fund's Total Annual Fund Operating Expenses After Fee Waiver at the amount shown above. Brokerage commissions, stamp duty fees, interest, taxes, acquired fund fees and expenses, and extraordinary expenses are excluded from the cap. Fees from the underlying master portfolio(s) are included in the cap. After this time, the cap may be increased or the commitment to maintain the cap may be terminated only with the approval of the Board of Trustees. II. Example of Expenses Changes In addition, each Fund's Example of Expenses table in the section entitled "Fund Summary - Example of Expenses" is hereby replaced with the following: C&amp;B Large Cap Value Fund
After:
1 Year
$97
3 Years
$352
5 Years
$627
10 Years
$1,411 Diversified Equity Fund
After:
1 Year
$102
3 Years
$383
5 Years
$684
10 Years
$1,541 Emerging Growth Fund
After:
1 Year
$122
3 Years
$394
5 Years
$686
10 Years
$1,517 Index Fund
After:
1 Year
$26
3 Years
$96
5 Years
$190
10 Years
$464 International Value Fund
After:
1 Year
$127
3 Years
$424
5 Years
$743
10 Years
$1,646 Small Company Growth Fund
After:
1 Year
$122
3 Years
$394
5 Years
$700
10 Years
$1,569 Small Company Value Fund
After:
1 Year
$122
3 Years
$430
5 Years
$760
10 Years
$1,693
SUPPLEMENT TO THE INSTITUTIONAL CLASS PROSPECTUS OF WELLS FARGO ADVANTAGE EQUITY GATEWAY FUNDS Wells Fargo Advantage C&amp;B Large Cap Value Fund Wells Fargo Advantage Emerging Growth Fund Wells Fargo Advantage International Value Fund Wells Fargo Advantage Small Company Growth Fund Wells Fargo Advantage Small Company Value Fund (each, a "Fund" and together, the "Funds") At a meeting held on May 19-20, 2015, the Board of Trustees of the Funds approved the following changes: I. Combined Management and Fund-Level Administration Fees and Class-Level Administration Fee Changes Effective immediately, to reflect changes made as a result of the combined management and fund-level administration fee and changes to the class-level administration fee, each Fund's Annual Fund Operating Expenses table in the section entitled "Fund Summary - Fees and Expenses" is hereby replaced with the following: C&amp;B Large Cap Value Fund
Annual Fund Operating Expenses (expenses that you pay each year as a percentage of the value of your investment) 1
Management Fees 2 3
0.70%
Distribution (12b-1) Fees
0.00%
Other Expenses
0.23%
Total Annual Fund Operating Expenses 4
0.93%
Fee Waivers
0.23%
Total Annual Fund Operating Expenses After Fee Waiver 5
0.70%
1.
Expenses have been adjusted as necessary from amounts incurred during the Fund's most recent fiscal year to reflect current fees and expenses.
2.
The management fee is 0.65%,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Reflects the fees charged by Funds Management for providing advisory services to the master portfolio in which the Fund invests substantially all of its assets.
4.
Includes gross expenses allocated from the master portfolio in which the Fund invests.
5.
The Adviser has contractually committed through September 30, 2015, to waive fees and/or reimburse expenses to the extent necessary to cap the Fund's Total Annual Fund Operating Expenses After Fee Waiver at the amount shown above. Brokerage commissions, stamp duty fees, interest, taxes, acquired fund fees and expenses, and extraordinary expenses are excluded from the cap. Fees from the underlying master portfolio(s) are included in the cap. After this time, the cap may be increased or the commitment to maintain the cap may be terminated only with the approval of the Board of Trustees. Emerging Growth Fund
Annual Fund Operating Expenses (expenses that you pay each year as a percentage of the value of your investment) 1
Management Fees 2 3
0.83%
Distribution (12b-1) Fees
0.00%
Other Expenses
0.18%
Total Annual Fund Operating Expenses 4
1.01%
Fee Waivers
0.11%
Total Annual Fund Operating Expenses After Fee Waiver 5
0.90%
1.
Expenses have been adj</t>
  </si>
  <si>
    <t>Supplement Text Block</t>
  </si>
  <si>
    <t>wfaeqtygtwy-20150701_SupplementTextBlock</t>
  </si>
  <si>
    <t>(Classes A, B and C) | (Wells Fargo Advantage C&amp;B Large Cap Value Fund)</t>
  </si>
  <si>
    <t>Operating Expenses Caption [Text]</t>
  </si>
  <si>
    <t>[1]</t>
  </si>
  <si>
    <t>rr_OperatingExpensesCaption</t>
  </si>
  <si>
    <t>Annual Fund Operating Expenses (expenses that you pay each year as a percentage of the value of your investment)</t>
  </si>
  <si>
    <t>Fee Waiver or Reimbursement over Assets, Date of Termination</t>
  </si>
  <si>
    <t>rr_FeeWaiverOrReimbursementOverAssetsDateOfTermination</t>
  </si>
  <si>
    <t>September 30, 2015</t>
  </si>
  <si>
    <t>Expenses Restated to Reflect Current [Text]</t>
  </si>
  <si>
    <t>rr_ExpensesRestatedToReflectCurrent</t>
  </si>
  <si>
    <t>Expenses have been adjusted as necessary from amounts incurred during the Fund's most recent fiscal year to reflect current fees and expenses.</t>
  </si>
  <si>
    <t>Expense Example by, Year, Caption [Text]</t>
  </si>
  <si>
    <t>rr_ExpenseExampleByYearCaption</t>
  </si>
  <si>
    <t xml:space="preserve"> Assuming Redemption at End of Period</t>
  </si>
  <si>
    <t>Expense Example, No Redemption, By Year, Caption [Text]</t>
  </si>
  <si>
    <t>rr_ExpenseExampleNoRedemptionByYearCaption</t>
  </si>
  <si>
    <t xml:space="preserve"> Assuming No Redemption</t>
  </si>
  <si>
    <t>(Classes A, B and C) | (Wells Fargo Advantage C&amp;B Large Cap Value Fund) | Class A</t>
  </si>
  <si>
    <t>Management Fees</t>
  </si>
  <si>
    <t>[2],[3]</t>
  </si>
  <si>
    <t>rr_ManagementFeesOverAssets</t>
  </si>
  <si>
    <t>0.70%</t>
  </si>
  <si>
    <t>Distribution (12b-1) Fees</t>
  </si>
  <si>
    <t>rr_DistributionAndService12b1FeesOverAssets</t>
  </si>
  <si>
    <t xml:space="preserve">none
				</t>
  </si>
  <si>
    <t>Other Expenses</t>
  </si>
  <si>
    <t>rr_OtherExpensesOverAssets</t>
  </si>
  <si>
    <t>0.56%</t>
  </si>
  <si>
    <t>Total Annual Fund Operating Expenses</t>
  </si>
  <si>
    <t>[4]</t>
  </si>
  <si>
    <t>rr_ExpensesOverAssets</t>
  </si>
  <si>
    <t>1.26%</t>
  </si>
  <si>
    <t>Fee Waivers</t>
  </si>
  <si>
    <t>rr_FeeWaiverOrReimbursementOverAssets</t>
  </si>
  <si>
    <t>0.11%</t>
  </si>
  <si>
    <t>Total Annual Fund Operating Expenses After Fee Waiver</t>
  </si>
  <si>
    <t>[5]</t>
  </si>
  <si>
    <t>rr_NetExpensesOverAssets</t>
  </si>
  <si>
    <t>1.15%</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Classes A, B and C) | (Wells Fargo Advantage C&amp;B Large Cap Value Fund) | Class B</t>
  </si>
  <si>
    <t>0.75%</t>
  </si>
  <si>
    <t>2.01%</t>
  </si>
  <si>
    <t>1.9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Classes A, B and C) | (Wells Fargo Advantage C&amp;B Large Cap Value Fund) | Class C</t>
  </si>
  <si>
    <t>(Classes A, B and C) | (Wells Fargo Advantage Diversified Equity Fund)</t>
  </si>
  <si>
    <t>(Classes A, B and C) | (Wells Fargo Advantage Diversified Equity Fund) | Class A</t>
  </si>
  <si>
    <t>[6]</t>
  </si>
  <si>
    <t>0.30%</t>
  </si>
  <si>
    <t>0.50%</t>
  </si>
  <si>
    <t>Acquired Fund Fees and Expenses</t>
  </si>
  <si>
    <t>rr_AcquiredFundFeesAndExpensesOverAssets</t>
  </si>
  <si>
    <t>0.58%</t>
  </si>
  <si>
    <t>1.38%</t>
  </si>
  <si>
    <t>0.13%</t>
  </si>
  <si>
    <t>[7]</t>
  </si>
  <si>
    <t>1.25%</t>
  </si>
  <si>
    <t>(Classes A, B and C) | (Wells Fargo Advantage Diversified Equity Fund) | Class B</t>
  </si>
  <si>
    <t>2.13%</t>
  </si>
  <si>
    <t>2.00%</t>
  </si>
  <si>
    <t>(Classes A, B and C) | (Wells Fargo Advantage Diversified Equity Fund) | Class C</t>
  </si>
  <si>
    <t>(Classes A, B and C) | (Wells Fargo Advantage Emerging Growth Fund)</t>
  </si>
  <si>
    <t>(Classes A, B and C) | (Wells Fargo Advantage Emerging Growth Fund) | Class A</t>
  </si>
  <si>
    <t>[2],[8]</t>
  </si>
  <si>
    <t>0.83%</t>
  </si>
  <si>
    <t>0.51%</t>
  </si>
  <si>
    <t>1.34%</t>
  </si>
  <si>
    <t>[9]</t>
  </si>
  <si>
    <t>(Classes A, B and C) | (Wells Fargo Advantage Emerging Growth Fund) | Class C</t>
  </si>
  <si>
    <t>2.09%</t>
  </si>
  <si>
    <t>(Classes A, B and C) | (Wells Fargo Advantage Index Fund)</t>
  </si>
  <si>
    <t>September 30, 2017</t>
  </si>
  <si>
    <t>(Classes A, B and C) | (Wells Fargo Advantage Index Fund) | Class A</t>
  </si>
  <si>
    <t>[2],[10]</t>
  </si>
  <si>
    <t>0.49%</t>
  </si>
  <si>
    <t>0.62%</t>
  </si>
  <si>
    <t>0.06%</t>
  </si>
  <si>
    <t>[11]</t>
  </si>
  <si>
    <t>(Classes A, B and C) | (Wells Fargo Advantage Index Fund) | Class B</t>
  </si>
  <si>
    <t>1.37%</t>
  </si>
  <si>
    <t>1.31%</t>
  </si>
  <si>
    <t>(Classes A, B and C) | (Wells Fargo Advantage Index Fund) | Class C</t>
  </si>
  <si>
    <t>(Classes A, B and C) | (Wells Fargo Advantage International Value Fund)</t>
  </si>
  <si>
    <t>(Classes A, B and C) | (Wells Fargo Advantage International Value Fund) | Class A</t>
  </si>
  <si>
    <t>[2],[12]</t>
  </si>
  <si>
    <t>0.90%</t>
  </si>
  <si>
    <t>1.46%</t>
  </si>
  <si>
    <t>[13]</t>
  </si>
  <si>
    <t>(Classes A, B and C) | (Wells Fargo Advantage International Value Fund) | Class B</t>
  </si>
  <si>
    <t>2.21%</t>
  </si>
  <si>
    <t>(Classes A, B and C) | (Wells Fargo Advantage International Value Fund) | Class C</t>
  </si>
  <si>
    <t>(Classes A, B and C) | (Wells Fargo Advantage Small Company Growth Fund)</t>
  </si>
  <si>
    <t>September 30, 2016</t>
  </si>
  <si>
    <t>(Classes A, B and C) | (Wells Fargo Advantage Small Company Growth Fund) | Class A</t>
  </si>
  <si>
    <t>[2],[14]</t>
  </si>
  <si>
    <t>0.85%</t>
  </si>
  <si>
    <t>0.55%</t>
  </si>
  <si>
    <t>1.40%</t>
  </si>
  <si>
    <t>0.05%</t>
  </si>
  <si>
    <t>[15]</t>
  </si>
  <si>
    <t>1.35%</t>
  </si>
  <si>
    <t>(Classes A, B and C) | (Wells Fargo Advantage Small Company Growth Fund) | Class B</t>
  </si>
  <si>
    <t>2.15%</t>
  </si>
  <si>
    <t>2.10%</t>
  </si>
  <si>
    <t>(Classes A, B and C) | (Wells Fargo Advantage Small Company Growth Fund) | Class C</t>
  </si>
  <si>
    <t>(Classes A, B and C) | (Wells Fargo Advantage Small Company Value Fund)</t>
  </si>
  <si>
    <t>(Classes A, B and C) | (Wells Fargo Advantage Small Company Value Fund) | Class A</t>
  </si>
  <si>
    <t>[2],[16]</t>
  </si>
  <si>
    <t>0.66%</t>
  </si>
  <si>
    <t>1.51%</t>
  </si>
  <si>
    <t>[17]</t>
  </si>
  <si>
    <t>(Classes A, B and C) | (Wells Fargo Advantage Small Company Value Fund) | Class B</t>
  </si>
  <si>
    <t>2.26%</t>
  </si>
  <si>
    <t>(Classes A, B and C) | (Wells Fargo Advantage Small Company Value Fund) | Class C</t>
  </si>
  <si>
    <t>(Administrator Class) | (Wells Fargo Advantage C&amp;B Large Cap Value Fund)</t>
  </si>
  <si>
    <t>(Administrator Class) | (Wells Fargo Advantage C&amp;B Large Cap Value Fund) | Administrator Class</t>
  </si>
  <si>
    <t>[2],[18]</t>
  </si>
  <si>
    <t>0.48%</t>
  </si>
  <si>
    <t>1.18%</t>
  </si>
  <si>
    <t>0.23%</t>
  </si>
  <si>
    <t>[19]</t>
  </si>
  <si>
    <t>0.95%</t>
  </si>
  <si>
    <t>(Administrator Class) | (Wells Fargo Advantage Diversified Equity Fund)</t>
  </si>
  <si>
    <t>(Administrator Class) | (Wells Fargo Advantage Diversified Equity Fund) | Administrator Class</t>
  </si>
  <si>
    <t>[20]</t>
  </si>
  <si>
    <t>0.42%</t>
  </si>
  <si>
    <t>1.30%</t>
  </si>
  <si>
    <t>[21]</t>
  </si>
  <si>
    <t>1.00%</t>
  </si>
  <si>
    <t>(Administrator Class) | (Wells Fargo Advantage Emerging Growth Fund)</t>
  </si>
  <si>
    <t>(Administrator Class) | (Wells Fargo Advantage Emerging Growth Fund) | Administrator Class</t>
  </si>
  <si>
    <t>[2],[22]</t>
  </si>
  <si>
    <t>0.43%</t>
  </si>
  <si>
    <t>[23]</t>
  </si>
  <si>
    <t>1.20%</t>
  </si>
  <si>
    <t>(Administrator Class) | (Wells Fargo Advantage Index Fund)</t>
  </si>
  <si>
    <t>(Administrator Class) | (Wells Fargo Advantage Index Fund) | Administrator Class</t>
  </si>
  <si>
    <t>[2],[24]</t>
  </si>
  <si>
    <t>0.26%</t>
  </si>
  <si>
    <t>0.39%</t>
  </si>
  <si>
    <t>0.14%</t>
  </si>
  <si>
    <t>[25]</t>
  </si>
  <si>
    <t>0.25%</t>
  </si>
  <si>
    <t>(Administrator Class) | (Wells Fargo Advantage International Value Fund)</t>
  </si>
  <si>
    <t>(Administrator Class) | (Wells Fargo Advantage International Value Fund) | Administrator Class</t>
  </si>
  <si>
    <t>[2],[26]</t>
  </si>
  <si>
    <t>[27]</t>
  </si>
  <si>
    <t>(Administrator Class) | (Wells Fargo Advantage Small Company Growth Fund)</t>
  </si>
  <si>
    <t>(Administrator Class) | (Wells Fargo Advantage Small Company Growth Fund) | Administrator Class</t>
  </si>
  <si>
    <t>[2],[28]</t>
  </si>
  <si>
    <t>0.47%</t>
  </si>
  <si>
    <t>1.32%</t>
  </si>
  <si>
    <t>0.12%</t>
  </si>
  <si>
    <t>[29]</t>
  </si>
  <si>
    <t>(Administrator Class) | (Wells Fargo Advantage Small Company Value Fund)</t>
  </si>
  <si>
    <t>(Administrator Class) | (Wells Fargo Advantage Small Company Value Fund) | Administrator Class</t>
  </si>
  <si>
    <t>[2],[30]</t>
  </si>
  <si>
    <t>1.43%</t>
  </si>
  <si>
    <t>[31]</t>
  </si>
  <si>
    <t>(Institutional Class) | (Wells Fargo Advantage C&amp;B Large Cap Value Fund)</t>
  </si>
  <si>
    <t>(Institutional Class) | (Wells Fargo Advantage C&amp;B Large Cap Value Fund) | Institutional Class</t>
  </si>
  <si>
    <t>[2],[32]</t>
  </si>
  <si>
    <t>0.93%</t>
  </si>
  <si>
    <t>[33]</t>
  </si>
  <si>
    <t>(Institutional Class) | (Wells Fargo Advantage Emerging Growth Fund)</t>
  </si>
  <si>
    <t>(Institutional Class) | (Wells Fargo Advantage Emerging Growth Fund) | Institutional Class</t>
  </si>
  <si>
    <t>[2],[34]</t>
  </si>
  <si>
    <t>0.18%</t>
  </si>
  <si>
    <t>1.01%</t>
  </si>
  <si>
    <t>[35]</t>
  </si>
  <si>
    <t>(Institutional Class) | (Wells Fargo Advantage International Value Fund)</t>
  </si>
  <si>
    <t>(Institutional Class) | (Wells Fargo Advantage International Value Fund) | Institutional Class</t>
  </si>
  <si>
    <t>[2],[36]</t>
  </si>
  <si>
    <t>1.13%</t>
  </si>
  <si>
    <t>0.08%</t>
  </si>
  <si>
    <t>[37]</t>
  </si>
  <si>
    <t>1.05%</t>
  </si>
  <si>
    <t>(Institutional Class) | (Wells Fargo Advantage Small Company Growth Fund)</t>
  </si>
  <si>
    <t>(Institutional Class) | (Wells Fargo Advantage Small Company Growth Fund) | Institutional Class</t>
  </si>
  <si>
    <t>[2],[38]</t>
  </si>
  <si>
    <t>0.22%</t>
  </si>
  <si>
    <t>1.07%</t>
  </si>
  <si>
    <t>[39]</t>
  </si>
  <si>
    <t>(Institutional Class) | (Wells Fargo Advantage Small Company Value Fund)</t>
  </si>
  <si>
    <t>(Institutional Class) | (Wells Fargo Advantage Small Company Value Fund) | Institutional Class</t>
  </si>
  <si>
    <t>[2],[40]</t>
  </si>
  <si>
    <t>0.33%</t>
  </si>
  <si>
    <t>[41]</t>
  </si>
  <si>
    <t>(Investor Class) | (Wells Fargo Advantage C&amp;B Large Cap Value Fund)</t>
  </si>
  <si>
    <t>(Investor Class) | (Wells Fargo Advantage C&amp;B Large Cap Value Fund) | Investor Class</t>
  </si>
  <si>
    <t>[2],[42]</t>
  </si>
  <si>
    <t>0.67%</t>
  </si>
  <si>
    <t>0.17%</t>
  </si>
  <si>
    <t>[43]</t>
  </si>
  <si>
    <t>(Investor Class) | (Wells Fargo Advantage Emerging Growth Fund)</t>
  </si>
  <si>
    <t>(Investor Class) | (Wells Fargo Advantage Emerging Growth Fund) | Investor Class</t>
  </si>
  <si>
    <t>[2],[44]</t>
  </si>
  <si>
    <t>1.45%</t>
  </si>
  <si>
    <t>[45]</t>
  </si>
  <si>
    <t>(Investor Class) | (Wells Fargo Advantage Index Fund)</t>
  </si>
  <si>
    <t>(Investor Class) | (Wells Fargo Advantage Index Fund) | Investor Class</t>
  </si>
  <si>
    <t>[2],[46]</t>
  </si>
  <si>
    <t>0.60%</t>
  </si>
  <si>
    <t>0.73%</t>
  </si>
  <si>
    <t>0.28%</t>
  </si>
  <si>
    <t>[47]</t>
  </si>
  <si>
    <t>0.45%</t>
  </si>
  <si>
    <t>(Class R6) | (Wells Fargo Advantage Small Company Growth Fund)</t>
  </si>
  <si>
    <t>(Class R6) | (Wells Fargo Advantage Small Company Growth Fund) | Class R6</t>
  </si>
  <si>
    <t>[2],[48]</t>
  </si>
  <si>
    <t>0.97%</t>
  </si>
  <si>
    <t>0.07%</t>
  </si>
  <si>
    <t>[49]</t>
  </si>
  <si>
    <t>[2]</t>
  </si>
  <si>
    <t>Reflects the fees charged by Funds Management for providing advisory services to the master portfolio in which the Fund invests substantially all of its assets.</t>
  </si>
  <si>
    <t>[3]</t>
  </si>
  <si>
    <t>The management fee is 0.65%,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t>
  </si>
  <si>
    <t>Includes gross expenses allocated from the master portfolio in which the Fund invests.</t>
  </si>
  <si>
    <t>The Adviser has contractually committed through September 30, 2015, to waive fees and/or reimburse expenses to the extent necessary to cap the Fund's Total Annual Fund Operating Expenses After Fee Waiver at the amount shown above. Brokerage commissions, stamp duty fees, interest, taxes, acquired fund fees and expenses, and extraordinary expenses are excluded from the cap. Fees from the underlying master portfolio(s) are included in the cap. After this time, the cap may be increased or the commitment to maintain the cap may be terminated only with the approval of the Board of Trustees.</t>
  </si>
  <si>
    <t>The management fee is 0.25%,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t>
  </si>
  <si>
    <t>[8]</t>
  </si>
  <si>
    <t>The management fee is 0.78%,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t>
  </si>
  <si>
    <t>The Adviser has contractually committed through September 30, 2015, to waive fees and/or reimburse expenses to the extent necessary to cap the Fund's Total Annual Fund Operating Expenses After Fee Waiver at 1.37% for Class A and 2.12% for Class C. Brokerage commissions, stamp duty fees, interest, taxes, acquired fund fees and expenses, and extraordinary expenses are excluded from the cap. Fees from the underlying master portfolio(s) are included in the cap. After this time, the cap may be increased or the commitment to maintain the cap may be terminated only with the approval of the Board of Trustees.</t>
  </si>
  <si>
    <t>[10]</t>
  </si>
  <si>
    <t>The management fee is 0.08%,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t>
  </si>
  <si>
    <t>Effective until the conversion of Investor Class shares of the Fund into Class A shares of the Fund, expected to occur on or about October 23, 2015, the Adviser has contractually committed to waive fees and/or reimburse expenses to the extent necessary to cap the Fund's Total Annual Fund Operating Expenses After Fee Waiver at the amount shown above. Brokerage commissions, stamp duty fees, interest, taxes, acquired fund fees and expenses, and extraordinary expenses are excluded from the cap. Fees from the underlying master portfolio(s) are included in the cap. Effective upon the conversion of Investor Class shares of the Fund into Class A shares of the Fund, expected to occur on or about October 23, 2015, the Adviser has contractually committed through September 30, 2017, to waive fees and/or reimburse expenses to the extent necessary to cap the Fund's Total Annual Fund Operating Expenses After Fee Waiver at 0.45% for Class A, 1.20% for Class B and 1.20% for Class C. After this time, the cap may be increased or the commitment to maintain the cap may be terminated only with the approval of the Board of Trustees.</t>
  </si>
  <si>
    <t>[12]</t>
  </si>
  <si>
    <t>The management fee is 0.85%,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t>
  </si>
  <si>
    <t>The Adviser has contractually committed through September 30, 2015, to waive fees and/or reimburse expenses to the extent necessary to cap the Fund's Total Annual Fund Operating Expenses After Fee Waiver at 1.50% for Class A, 2.25% for Class B, and 2.25% for Class C. Brokerage commissions, stamp duty fees, interest, taxes, acquired fund fees and expenses, and extraordinary expenses are excluded from the cap. Fees from the underlying master portfolio(s) are included in the cap. After this time, the cap may be increased or the commitment to maintain the cap may be terminated only with the approval of the Board of Trustees.</t>
  </si>
  <si>
    <t>[14]</t>
  </si>
  <si>
    <t>The management fee is 0.80%,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t>
  </si>
  <si>
    <t>The Adviser has contractually committed through September 30, 2016, to waive fees and/or reimburse expenses to the extent necessary to cap the Fund's Total Annual Fund Operating Expenses After Fee Waiver at the amount shown above. Brokerage commissions, stamp duty fees, interest, taxes, acquired fund fees and expenses, and extraordinary expenses are excluded from the cap. Fees from the underlying master portfolio(s) are included in the cap. After this time, the cap may be increased or the commitment to maintain the cap may be terminated only with the approval of the Board of Trustees.</t>
  </si>
  <si>
    <t>[16]</t>
  </si>
  <si>
    <t>[18]</t>
  </si>
  <si>
    <t>[22]</t>
  </si>
  <si>
    <t>[24]</t>
  </si>
  <si>
    <t>The Adviser has contractually committed through September 30, 2017, to waive fees and/or reimburse expenses to the extent necessary to cap the Fund's Total Annual Fund Operating Expenses After Fee Waiver at the amount shown above. Brokerage commissions, stamp duty fees, interest, taxes, acquired fund fees and expenses, and extraordinary expenses are excluded from the cap. Fees from the underlying master portfolio(s) are included in the cap. After this time, the cap may be increased or the commitment to maintain the cap may be terminated only with the approval of the Board of Trustees.</t>
  </si>
  <si>
    <t>[26]</t>
  </si>
  <si>
    <t>[28]</t>
  </si>
  <si>
    <t>[30]</t>
  </si>
  <si>
    <t>[32]</t>
  </si>
  <si>
    <t>[34]</t>
  </si>
  <si>
    <t>[36]</t>
  </si>
  <si>
    <t>[38]</t>
  </si>
  <si>
    <t>[40]</t>
  </si>
  <si>
    <t>[42]</t>
  </si>
  <si>
    <t>[44]</t>
  </si>
  <si>
    <t>[46]</t>
  </si>
  <si>
    <t>[48]</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sharedStrings.xml" Type="http://schemas.openxmlformats.org/officeDocument/2006/relationships/sharedStrings"/><ns0:Relationship Id="rId5" Target="styles.xml" Type="http://schemas.openxmlformats.org/officeDocument/2006/relationships/styles"/><ns0:Relationship Id="rId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4"/>
  </cols>
  <sheetData>
    <row r="1" spans="1:3">
      <c r="A1" t="s" s="1">
        <v>0</v>
      </c>
      <c r="B1" t="s" s="1">
        <v>1</v>
      </c>
      <c r="C1" t="s" s="2">
        <v>2</v>
      </c>
    </row>
    <row r="2" spans="1:3">
      <c r="A2" t="s" s="3">
        <v>3</v>
      </c>
      <c r="B2" t="s" s="4">
        <v>4</v>
      </c>
    </row>
    <row r="3" spans="1:3">
      <c r="A3" t="s" s="4">
        <v>5</v>
      </c>
      <c r="B3" t="s" s="4">
        <v>6</v>
      </c>
      <c r="C3" t="s" s="4">
        <v>7</v>
      </c>
    </row>
    <row r="4" spans="1:3">
      <c r="A4" t="s" s="4">
        <v>8</v>
      </c>
      <c r="B4" t="s" s="4">
        <v>9</v>
      </c>
      <c r="C4" t="s" s="4">
        <v>10</v>
      </c>
    </row>
    <row r="5" spans="1:3">
      <c r="A5" t="s" s="4">
        <v>11</v>
      </c>
      <c r="B5" t="s" s="4">
        <v>12</v>
      </c>
      <c r="C5" t="s" s="4">
        <v>13</v>
      </c>
    </row>
    <row r="6" spans="1:3">
      <c r="A6" t="s" s="4">
        <v>14</v>
      </c>
      <c r="B6" t="s" s="4">
        <v>15</v>
      </c>
      <c r="C6" t="n" s="5">
        <v>1081400</v>
      </c>
    </row>
    <row r="7" spans="1:3">
      <c r="A7" t="s" s="4">
        <v>16</v>
      </c>
      <c r="B7" t="s" s="4">
        <v>17</v>
      </c>
      <c r="C7" t="s" s="4">
        <v>18</v>
      </c>
    </row>
    <row r="8" spans="1:3">
      <c r="A8" t="s" s="4">
        <v>19</v>
      </c>
      <c r="B8" t="s" s="4">
        <v>20</v>
      </c>
      <c r="C8" t="s" s="4">
        <v>10</v>
      </c>
    </row>
    <row r="9" spans="1:3">
      <c r="A9" t="s" s="4">
        <v>21</v>
      </c>
      <c r="B9" t="s" s="4">
        <v>22</v>
      </c>
      <c r="C9" t="s" s="4">
        <v>10</v>
      </c>
    </row>
    <row r="10" spans="1:3">
      <c r="A10" t="s" s="4">
        <v>23</v>
      </c>
      <c r="B10" t="s" s="4">
        <v>24</v>
      </c>
      <c r="C10" t="s" s="4">
        <v>2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t="s" s="2">
        <v>26</v>
      </c>
    </row>
    <row r="2" spans="1:1">
      <c r="A2" t="s" s="4">
        <v>2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658"/>
  <sheetViews>
    <sheetView workbookViewId="0">
      <selection activeCell="A1" sqref="A1"/>
    </sheetView>
  </sheetViews>
  <sheetFormatPr baseColWidth="10" defaultRowHeight="15"/>
  <cols>
    <col customWidth="1" max="1" min="1" width="80"/>
    <col customWidth="1" max="2" min="2" width="80"/>
    <col customWidth="1" max="3" min="3" width="74"/>
    <col customWidth="1" max="4" min="4" width="80"/>
  </cols>
  <sheetData>
    <row r="1" spans="1:4">
      <c r="A1" t="s" s="1">
        <v>0</v>
      </c>
      <c r="C1" t="s" s="1">
        <v>1</v>
      </c>
      <c r="D1" t="s" s="2">
        <v>2</v>
      </c>
    </row>
    <row r="2" spans="1:4">
      <c r="A2" t="s" s="3">
        <v>3</v>
      </c>
      <c r="C2" t="s" s="4">
        <v>4</v>
      </c>
    </row>
    <row r="3" spans="1:4">
      <c r="A3" t="s" s="4">
        <v>28</v>
      </c>
      <c r="C3" t="s" s="4">
        <v>29</v>
      </c>
      <c r="D3" t="s" s="4">
        <v>27</v>
      </c>
    </row>
    <row r="4" spans="1:4">
      <c r="A4" t="s" s="4">
        <v>30</v>
      </c>
    </row>
    <row r="5" spans="1:4">
      <c r="A5" t="s" s="3">
        <v>3</v>
      </c>
      <c r="C5" t="s" s="4">
        <v>4</v>
      </c>
    </row>
    <row r="6" spans="1:4">
      <c r="A6" t="s" s="4">
        <v>31</v>
      </c>
      <c r="B6" t="s" s="4">
        <v>32</v>
      </c>
      <c r="C6" t="s" s="4">
        <v>33</v>
      </c>
      <c r="D6" t="s" s="4">
        <v>34</v>
      </c>
    </row>
    <row r="7" spans="1:4">
      <c r="A7" t="s" s="4">
        <v>35</v>
      </c>
      <c r="C7" t="s" s="4">
        <v>36</v>
      </c>
      <c r="D7" t="s" s="4">
        <v>37</v>
      </c>
    </row>
    <row r="8" spans="1:4">
      <c r="A8" t="s" s="4">
        <v>38</v>
      </c>
      <c r="C8" t="s" s="4">
        <v>39</v>
      </c>
      <c r="D8" t="s" s="4">
        <v>40</v>
      </c>
    </row>
    <row r="9" spans="1:4">
      <c r="A9" t="s" s="4">
        <v>41</v>
      </c>
      <c r="C9" t="s" s="4">
        <v>42</v>
      </c>
      <c r="D9" t="s" s="4">
        <v>43</v>
      </c>
    </row>
    <row r="10" spans="1:4">
      <c r="A10" t="s" s="4">
        <v>44</v>
      </c>
      <c r="C10" t="s" s="4">
        <v>45</v>
      </c>
      <c r="D10" t="s" s="4">
        <v>46</v>
      </c>
    </row>
    <row r="11" spans="1:4">
      <c r="A11" t="s" s="4">
        <v>47</v>
      </c>
    </row>
    <row r="12" spans="1:4">
      <c r="A12" t="s" s="3">
        <v>3</v>
      </c>
      <c r="C12" t="s" s="4">
        <v>4</v>
      </c>
    </row>
    <row r="13" spans="1:4">
      <c r="A13" t="s" s="4">
        <v>48</v>
      </c>
      <c r="B13" t="s" s="4">
        <v>49</v>
      </c>
      <c r="C13" t="s" s="4">
        <v>50</v>
      </c>
      <c r="D13" t="s" s="4">
        <v>51</v>
      </c>
    </row>
    <row r="14" spans="1:4">
      <c r="A14" t="s" s="4">
        <v>52</v>
      </c>
      <c r="C14" t="s" s="4">
        <v>53</v>
      </c>
      <c r="D14" t="s" s="4">
        <v>54</v>
      </c>
    </row>
    <row r="15" spans="1:4">
      <c r="A15" t="s" s="4">
        <v>55</v>
      </c>
      <c r="C15" t="s" s="4">
        <v>56</v>
      </c>
      <c r="D15" t="s" s="4">
        <v>57</v>
      </c>
    </row>
    <row r="16" spans="1:4">
      <c r="A16" t="s" s="4">
        <v>58</v>
      </c>
      <c r="B16" t="s" s="4">
        <v>59</v>
      </c>
      <c r="C16" t="s" s="4">
        <v>60</v>
      </c>
      <c r="D16" t="s" s="4">
        <v>61</v>
      </c>
    </row>
    <row r="17" spans="1:4">
      <c r="A17" t="s" s="4">
        <v>62</v>
      </c>
      <c r="C17" t="s" s="4">
        <v>63</v>
      </c>
      <c r="D17" t="s" s="4">
        <v>64</v>
      </c>
    </row>
    <row r="18" spans="1:4">
      <c r="A18" t="s" s="4">
        <v>65</v>
      </c>
      <c r="B18" t="s" s="4">
        <v>66</v>
      </c>
      <c r="C18" t="s" s="4">
        <v>67</v>
      </c>
      <c r="D18" t="s" s="4">
        <v>68</v>
      </c>
    </row>
    <row r="19" spans="1:4">
      <c r="A19" t="s" s="4">
        <v>69</v>
      </c>
      <c r="C19" t="s" s="6">
        <v>70</v>
      </c>
      <c r="D19" t="n" s="7">
        <v>685</v>
      </c>
    </row>
    <row r="20" spans="1:4">
      <c r="A20" t="s" s="4">
        <v>71</v>
      </c>
      <c r="C20" t="s" s="6">
        <v>72</v>
      </c>
      <c r="D20" t="n" s="5">
        <v>941</v>
      </c>
    </row>
    <row r="21" spans="1:4">
      <c r="A21" t="s" s="4">
        <v>73</v>
      </c>
      <c r="C21" t="s" s="6">
        <v>74</v>
      </c>
      <c r="D21" t="n" s="5">
        <v>1217</v>
      </c>
    </row>
    <row r="22" spans="1:4">
      <c r="A22" t="s" s="4">
        <v>75</v>
      </c>
      <c r="C22" t="s" s="6">
        <v>76</v>
      </c>
      <c r="D22" t="n" s="7">
        <v>2001</v>
      </c>
    </row>
    <row r="23" spans="1:4">
      <c r="A23" t="s" s="4">
        <v>77</v>
      </c>
    </row>
    <row r="24" spans="1:4">
      <c r="A24" t="s" s="3">
        <v>3</v>
      </c>
      <c r="C24" t="s" s="4">
        <v>4</v>
      </c>
    </row>
    <row r="25" spans="1:4">
      <c r="A25" t="s" s="4">
        <v>48</v>
      </c>
      <c r="B25" t="s" s="4">
        <v>49</v>
      </c>
      <c r="C25" t="s" s="4">
        <v>50</v>
      </c>
      <c r="D25" t="s" s="4">
        <v>51</v>
      </c>
    </row>
    <row r="26" spans="1:4">
      <c r="A26" t="s" s="4">
        <v>52</v>
      </c>
      <c r="C26" t="s" s="4">
        <v>53</v>
      </c>
      <c r="D26" t="s" s="4">
        <v>78</v>
      </c>
    </row>
    <row r="27" spans="1:4">
      <c r="A27" t="s" s="4">
        <v>55</v>
      </c>
      <c r="C27" t="s" s="4">
        <v>56</v>
      </c>
      <c r="D27" t="s" s="4">
        <v>57</v>
      </c>
    </row>
    <row r="28" spans="1:4">
      <c r="A28" t="s" s="4">
        <v>58</v>
      </c>
      <c r="B28" t="s" s="4">
        <v>59</v>
      </c>
      <c r="C28" t="s" s="4">
        <v>60</v>
      </c>
      <c r="D28" t="s" s="4">
        <v>79</v>
      </c>
    </row>
    <row r="29" spans="1:4">
      <c r="A29" t="s" s="4">
        <v>62</v>
      </c>
      <c r="C29" t="s" s="4">
        <v>63</v>
      </c>
      <c r="D29" t="s" s="4">
        <v>64</v>
      </c>
    </row>
    <row r="30" spans="1:4">
      <c r="A30" t="s" s="4">
        <v>65</v>
      </c>
      <c r="B30" t="s" s="4">
        <v>66</v>
      </c>
      <c r="C30" t="s" s="4">
        <v>67</v>
      </c>
      <c r="D30" t="s" s="4">
        <v>80</v>
      </c>
    </row>
    <row r="31" spans="1:4">
      <c r="A31" t="s" s="4">
        <v>69</v>
      </c>
      <c r="C31" t="s" s="6">
        <v>70</v>
      </c>
      <c r="D31" t="n" s="7">
        <v>693</v>
      </c>
    </row>
    <row r="32" spans="1:4">
      <c r="A32" t="s" s="4">
        <v>71</v>
      </c>
      <c r="C32" t="s" s="6">
        <v>72</v>
      </c>
      <c r="D32" t="n" s="5">
        <v>920</v>
      </c>
    </row>
    <row r="33" spans="1:4">
      <c r="A33" t="s" s="4">
        <v>73</v>
      </c>
      <c r="C33" t="s" s="6">
        <v>74</v>
      </c>
      <c r="D33" t="n" s="5">
        <v>1273</v>
      </c>
    </row>
    <row r="34" spans="1:4">
      <c r="A34" t="s" s="4">
        <v>75</v>
      </c>
      <c r="C34" t="s" s="6">
        <v>76</v>
      </c>
      <c r="D34" t="n" s="5">
        <v>2045</v>
      </c>
    </row>
    <row r="35" spans="1:4">
      <c r="A35" t="s" s="4">
        <v>81</v>
      </c>
      <c r="C35" t="s" s="6">
        <v>82</v>
      </c>
      <c r="D35" t="n" s="5">
        <v>193</v>
      </c>
    </row>
    <row r="36" spans="1:4">
      <c r="A36" t="s" s="4">
        <v>83</v>
      </c>
      <c r="C36" t="s" s="6">
        <v>84</v>
      </c>
      <c r="D36" t="n" s="5">
        <v>620</v>
      </c>
    </row>
    <row r="37" spans="1:4">
      <c r="A37" t="s" s="4">
        <v>85</v>
      </c>
      <c r="C37" t="s" s="6">
        <v>86</v>
      </c>
      <c r="D37" t="n" s="5">
        <v>1073</v>
      </c>
    </row>
    <row r="38" spans="1:4">
      <c r="A38" t="s" s="4">
        <v>87</v>
      </c>
      <c r="C38" t="s" s="6">
        <v>88</v>
      </c>
      <c r="D38" t="n" s="7">
        <v>2045</v>
      </c>
    </row>
    <row r="39" spans="1:4">
      <c r="A39" t="s" s="4">
        <v>89</v>
      </c>
    </row>
    <row r="40" spans="1:4">
      <c r="A40" t="s" s="3">
        <v>3</v>
      </c>
      <c r="C40" t="s" s="4">
        <v>4</v>
      </c>
    </row>
    <row r="41" spans="1:4">
      <c r="A41" t="s" s="4">
        <v>48</v>
      </c>
      <c r="B41" t="s" s="4">
        <v>49</v>
      </c>
      <c r="C41" t="s" s="4">
        <v>50</v>
      </c>
      <c r="D41" t="s" s="4">
        <v>51</v>
      </c>
    </row>
    <row r="42" spans="1:4">
      <c r="A42" t="s" s="4">
        <v>52</v>
      </c>
      <c r="C42" t="s" s="4">
        <v>53</v>
      </c>
      <c r="D42" t="s" s="4">
        <v>78</v>
      </c>
    </row>
    <row r="43" spans="1:4">
      <c r="A43" t="s" s="4">
        <v>55</v>
      </c>
      <c r="C43" t="s" s="4">
        <v>56</v>
      </c>
      <c r="D43" t="s" s="4">
        <v>57</v>
      </c>
    </row>
    <row r="44" spans="1:4">
      <c r="A44" t="s" s="4">
        <v>58</v>
      </c>
      <c r="B44" t="s" s="4">
        <v>59</v>
      </c>
      <c r="C44" t="s" s="4">
        <v>60</v>
      </c>
      <c r="D44" t="s" s="4">
        <v>79</v>
      </c>
    </row>
    <row r="45" spans="1:4">
      <c r="A45" t="s" s="4">
        <v>62</v>
      </c>
      <c r="C45" t="s" s="4">
        <v>63</v>
      </c>
      <c r="D45" t="s" s="4">
        <v>64</v>
      </c>
    </row>
    <row r="46" spans="1:4">
      <c r="A46" t="s" s="4">
        <v>65</v>
      </c>
      <c r="B46" t="s" s="4">
        <v>66</v>
      </c>
      <c r="C46" t="s" s="4">
        <v>67</v>
      </c>
      <c r="D46" t="s" s="4">
        <v>80</v>
      </c>
    </row>
    <row r="47" spans="1:4">
      <c r="A47" t="s" s="4">
        <v>69</v>
      </c>
      <c r="C47" t="s" s="6">
        <v>70</v>
      </c>
      <c r="D47" t="n" s="7">
        <v>293</v>
      </c>
    </row>
    <row r="48" spans="1:4">
      <c r="A48" t="s" s="4">
        <v>71</v>
      </c>
      <c r="C48" t="s" s="6">
        <v>72</v>
      </c>
      <c r="D48" t="n" s="5">
        <v>620</v>
      </c>
    </row>
    <row r="49" spans="1:4">
      <c r="A49" t="s" s="4">
        <v>73</v>
      </c>
      <c r="C49" t="s" s="6">
        <v>74</v>
      </c>
      <c r="D49" t="n" s="5">
        <v>1073</v>
      </c>
    </row>
    <row r="50" spans="1:4">
      <c r="A50" t="s" s="4">
        <v>75</v>
      </c>
      <c r="C50" t="s" s="6">
        <v>76</v>
      </c>
      <c r="D50" t="n" s="5">
        <v>2329</v>
      </c>
    </row>
    <row r="51" spans="1:4">
      <c r="A51" t="s" s="4">
        <v>81</v>
      </c>
      <c r="C51" t="s" s="6">
        <v>82</v>
      </c>
      <c r="D51" t="n" s="5">
        <v>193</v>
      </c>
    </row>
    <row r="52" spans="1:4">
      <c r="A52" t="s" s="4">
        <v>83</v>
      </c>
      <c r="C52" t="s" s="6">
        <v>84</v>
      </c>
      <c r="D52" t="n" s="5">
        <v>620</v>
      </c>
    </row>
    <row r="53" spans="1:4">
      <c r="A53" t="s" s="4">
        <v>85</v>
      </c>
      <c r="C53" t="s" s="6">
        <v>86</v>
      </c>
      <c r="D53" t="n" s="5">
        <v>1073</v>
      </c>
    </row>
    <row r="54" spans="1:4">
      <c r="A54" t="s" s="4">
        <v>87</v>
      </c>
      <c r="C54" t="s" s="6">
        <v>88</v>
      </c>
      <c r="D54" t="n" s="7">
        <v>2329</v>
      </c>
    </row>
    <row r="55" spans="1:4">
      <c r="A55" t="s" s="4">
        <v>90</v>
      </c>
    </row>
    <row r="56" spans="1:4">
      <c r="A56" t="s" s="3">
        <v>3</v>
      </c>
      <c r="C56" t="s" s="4">
        <v>4</v>
      </c>
    </row>
    <row r="57" spans="1:4">
      <c r="A57" t="s" s="4">
        <v>31</v>
      </c>
      <c r="B57" t="s" s="4">
        <v>32</v>
      </c>
      <c r="C57" t="s" s="4">
        <v>33</v>
      </c>
      <c r="D57" t="s" s="4">
        <v>34</v>
      </c>
    </row>
    <row r="58" spans="1:4">
      <c r="A58" t="s" s="4">
        <v>35</v>
      </c>
      <c r="C58" t="s" s="4">
        <v>36</v>
      </c>
      <c r="D58" t="s" s="4">
        <v>37</v>
      </c>
    </row>
    <row r="59" spans="1:4">
      <c r="A59" t="s" s="4">
        <v>38</v>
      </c>
      <c r="C59" t="s" s="4">
        <v>39</v>
      </c>
      <c r="D59" t="s" s="4">
        <v>40</v>
      </c>
    </row>
    <row r="60" spans="1:4">
      <c r="A60" t="s" s="4">
        <v>41</v>
      </c>
      <c r="C60" t="s" s="4">
        <v>42</v>
      </c>
      <c r="D60" t="s" s="4">
        <v>43</v>
      </c>
    </row>
    <row r="61" spans="1:4">
      <c r="A61" t="s" s="4">
        <v>44</v>
      </c>
      <c r="C61" t="s" s="4">
        <v>45</v>
      </c>
      <c r="D61" t="s" s="4">
        <v>46</v>
      </c>
    </row>
    <row r="62" spans="1:4">
      <c r="A62" t="s" s="4">
        <v>91</v>
      </c>
    </row>
    <row r="63" spans="1:4">
      <c r="A63" t="s" s="3">
        <v>3</v>
      </c>
      <c r="C63" t="s" s="4">
        <v>4</v>
      </c>
    </row>
    <row r="64" spans="1:4">
      <c r="A64" t="s" s="4">
        <v>48</v>
      </c>
      <c r="B64" t="s" s="4">
        <v>92</v>
      </c>
      <c r="C64" t="s" s="4">
        <v>50</v>
      </c>
      <c r="D64" t="s" s="4">
        <v>93</v>
      </c>
    </row>
    <row r="65" spans="1:4">
      <c r="A65" t="s" s="4">
        <v>52</v>
      </c>
      <c r="C65" t="s" s="4">
        <v>53</v>
      </c>
      <c r="D65" t="s" s="4">
        <v>54</v>
      </c>
    </row>
    <row r="66" spans="1:4">
      <c r="A66" t="s" s="4">
        <v>55</v>
      </c>
      <c r="C66" t="s" s="4">
        <v>56</v>
      </c>
      <c r="D66" t="s" s="4">
        <v>94</v>
      </c>
    </row>
    <row r="67" spans="1:4">
      <c r="A67" t="s" s="4">
        <v>95</v>
      </c>
      <c r="C67" t="s" s="4">
        <v>96</v>
      </c>
      <c r="D67" t="s" s="4">
        <v>97</v>
      </c>
    </row>
    <row r="68" spans="1:4">
      <c r="A68" t="s" s="4">
        <v>58</v>
      </c>
      <c r="C68" t="s" s="4">
        <v>60</v>
      </c>
      <c r="D68" t="s" s="4">
        <v>98</v>
      </c>
    </row>
    <row r="69" spans="1:4">
      <c r="A69" t="s" s="4">
        <v>62</v>
      </c>
      <c r="C69" t="s" s="4">
        <v>63</v>
      </c>
      <c r="D69" t="s" s="4">
        <v>99</v>
      </c>
    </row>
    <row r="70" spans="1:4">
      <c r="A70" t="s" s="4">
        <v>65</v>
      </c>
      <c r="B70" t="s" s="4">
        <v>100</v>
      </c>
      <c r="C70" t="s" s="4">
        <v>67</v>
      </c>
      <c r="D70" t="s" s="4">
        <v>101</v>
      </c>
    </row>
    <row r="71" spans="1:4">
      <c r="A71" t="s" s="4">
        <v>69</v>
      </c>
      <c r="C71" t="s" s="6">
        <v>70</v>
      </c>
      <c r="D71" t="n" s="7">
        <v>695</v>
      </c>
    </row>
    <row r="72" spans="1:4">
      <c r="A72" t="s" s="4">
        <v>71</v>
      </c>
      <c r="C72" t="s" s="6">
        <v>72</v>
      </c>
      <c r="D72" t="n" s="5">
        <v>975</v>
      </c>
    </row>
    <row r="73" spans="1:4">
      <c r="A73" t="s" s="4">
        <v>73</v>
      </c>
      <c r="C73" t="s" s="6">
        <v>74</v>
      </c>
      <c r="D73" t="n" s="5">
        <v>1275</v>
      </c>
    </row>
    <row r="74" spans="1:4">
      <c r="A74" t="s" s="4">
        <v>75</v>
      </c>
      <c r="C74" t="s" s="6">
        <v>76</v>
      </c>
      <c r="D74" t="n" s="7">
        <v>2126</v>
      </c>
    </row>
    <row r="75" spans="1:4">
      <c r="A75" t="s" s="4">
        <v>102</v>
      </c>
    </row>
    <row r="76" spans="1:4">
      <c r="A76" t="s" s="3">
        <v>3</v>
      </c>
      <c r="C76" t="s" s="4">
        <v>4</v>
      </c>
    </row>
    <row r="77" spans="1:4">
      <c r="A77" t="s" s="4">
        <v>48</v>
      </c>
      <c r="B77" t="s" s="4">
        <v>92</v>
      </c>
      <c r="C77" t="s" s="4">
        <v>50</v>
      </c>
      <c r="D77" t="s" s="4">
        <v>93</v>
      </c>
    </row>
    <row r="78" spans="1:4">
      <c r="A78" t="s" s="4">
        <v>52</v>
      </c>
      <c r="C78" t="s" s="4">
        <v>53</v>
      </c>
      <c r="D78" t="s" s="4">
        <v>78</v>
      </c>
    </row>
    <row r="79" spans="1:4">
      <c r="A79" t="s" s="4">
        <v>55</v>
      </c>
      <c r="C79" t="s" s="4">
        <v>56</v>
      </c>
      <c r="D79" t="s" s="4">
        <v>94</v>
      </c>
    </row>
    <row r="80" spans="1:4">
      <c r="A80" t="s" s="4">
        <v>95</v>
      </c>
      <c r="C80" t="s" s="4">
        <v>96</v>
      </c>
      <c r="D80" t="s" s="4">
        <v>97</v>
      </c>
    </row>
    <row r="81" spans="1:4">
      <c r="A81" t="s" s="4">
        <v>58</v>
      </c>
      <c r="C81" t="s" s="4">
        <v>60</v>
      </c>
      <c r="D81" t="s" s="4">
        <v>103</v>
      </c>
    </row>
    <row r="82" spans="1:4">
      <c r="A82" t="s" s="4">
        <v>62</v>
      </c>
      <c r="C82" t="s" s="4">
        <v>63</v>
      </c>
      <c r="D82" t="s" s="4">
        <v>99</v>
      </c>
    </row>
    <row r="83" spans="1:4">
      <c r="A83" t="s" s="4">
        <v>65</v>
      </c>
      <c r="B83" t="s" s="4">
        <v>100</v>
      </c>
      <c r="C83" t="s" s="4">
        <v>67</v>
      </c>
      <c r="D83" t="s" s="4">
        <v>104</v>
      </c>
    </row>
    <row r="84" spans="1:4">
      <c r="A84" t="s" s="4">
        <v>69</v>
      </c>
      <c r="C84" t="s" s="6">
        <v>70</v>
      </c>
      <c r="D84" t="n" s="7">
        <v>703</v>
      </c>
    </row>
    <row r="85" spans="1:4">
      <c r="A85" t="s" s="4">
        <v>71</v>
      </c>
      <c r="C85" t="s" s="6">
        <v>72</v>
      </c>
      <c r="D85" t="n" s="5">
        <v>954</v>
      </c>
    </row>
    <row r="86" spans="1:4">
      <c r="A86" t="s" s="4">
        <v>73</v>
      </c>
      <c r="C86" t="s" s="6">
        <v>74</v>
      </c>
      <c r="D86" t="n" s="5">
        <v>1332</v>
      </c>
    </row>
    <row r="87" spans="1:4">
      <c r="A87" t="s" s="4">
        <v>75</v>
      </c>
      <c r="C87" t="s" s="6">
        <v>76</v>
      </c>
      <c r="D87" t="n" s="5">
        <v>2171</v>
      </c>
    </row>
    <row r="88" spans="1:4">
      <c r="A88" t="s" s="4">
        <v>81</v>
      </c>
      <c r="C88" t="s" s="6">
        <v>82</v>
      </c>
      <c r="D88" t="n" s="5">
        <v>203</v>
      </c>
    </row>
    <row r="89" spans="1:4">
      <c r="A89" t="s" s="4">
        <v>83</v>
      </c>
      <c r="C89" t="s" s="6">
        <v>84</v>
      </c>
      <c r="D89" t="n" s="5">
        <v>654</v>
      </c>
    </row>
    <row r="90" spans="1:4">
      <c r="A90" t="s" s="4">
        <v>85</v>
      </c>
      <c r="C90" t="s" s="6">
        <v>86</v>
      </c>
      <c r="D90" t="n" s="5">
        <v>1132</v>
      </c>
    </row>
    <row r="91" spans="1:4">
      <c r="A91" t="s" s="4">
        <v>87</v>
      </c>
      <c r="C91" t="s" s="6">
        <v>88</v>
      </c>
      <c r="D91" t="n" s="7">
        <v>2171</v>
      </c>
    </row>
    <row r="92" spans="1:4">
      <c r="A92" t="s" s="4">
        <v>105</v>
      </c>
    </row>
    <row r="93" spans="1:4">
      <c r="A93" t="s" s="3">
        <v>3</v>
      </c>
      <c r="C93" t="s" s="4">
        <v>4</v>
      </c>
    </row>
    <row r="94" spans="1:4">
      <c r="A94" t="s" s="4">
        <v>48</v>
      </c>
      <c r="B94" t="s" s="4">
        <v>92</v>
      </c>
      <c r="C94" t="s" s="4">
        <v>50</v>
      </c>
      <c r="D94" t="s" s="4">
        <v>93</v>
      </c>
    </row>
    <row r="95" spans="1:4">
      <c r="A95" t="s" s="4">
        <v>52</v>
      </c>
      <c r="C95" t="s" s="4">
        <v>53</v>
      </c>
      <c r="D95" t="s" s="4">
        <v>78</v>
      </c>
    </row>
    <row r="96" spans="1:4">
      <c r="A96" t="s" s="4">
        <v>55</v>
      </c>
      <c r="C96" t="s" s="4">
        <v>56</v>
      </c>
      <c r="D96" t="s" s="4">
        <v>94</v>
      </c>
    </row>
    <row r="97" spans="1:4">
      <c r="A97" t="s" s="4">
        <v>95</v>
      </c>
      <c r="C97" t="s" s="4">
        <v>96</v>
      </c>
      <c r="D97" t="s" s="4">
        <v>97</v>
      </c>
    </row>
    <row r="98" spans="1:4">
      <c r="A98" t="s" s="4">
        <v>58</v>
      </c>
      <c r="C98" t="s" s="4">
        <v>60</v>
      </c>
      <c r="D98" t="s" s="4">
        <v>103</v>
      </c>
    </row>
    <row r="99" spans="1:4">
      <c r="A99" t="s" s="4">
        <v>62</v>
      </c>
      <c r="C99" t="s" s="4">
        <v>63</v>
      </c>
      <c r="D99" t="s" s="4">
        <v>99</v>
      </c>
    </row>
    <row r="100" spans="1:4">
      <c r="A100" t="s" s="4">
        <v>65</v>
      </c>
      <c r="B100" t="s" s="4">
        <v>100</v>
      </c>
      <c r="C100" t="s" s="4">
        <v>67</v>
      </c>
      <c r="D100" t="s" s="4">
        <v>104</v>
      </c>
    </row>
    <row r="101" spans="1:4">
      <c r="A101" t="s" s="4">
        <v>69</v>
      </c>
      <c r="C101" t="s" s="6">
        <v>70</v>
      </c>
      <c r="D101" t="n" s="7">
        <v>303</v>
      </c>
    </row>
    <row r="102" spans="1:4">
      <c r="A102" t="s" s="4">
        <v>71</v>
      </c>
      <c r="C102" t="s" s="6">
        <v>72</v>
      </c>
      <c r="D102" t="n" s="5">
        <v>654</v>
      </c>
    </row>
    <row r="103" spans="1:4">
      <c r="A103" t="s" s="4">
        <v>73</v>
      </c>
      <c r="C103" t="s" s="6">
        <v>74</v>
      </c>
      <c r="D103" t="n" s="5">
        <v>1132</v>
      </c>
    </row>
    <row r="104" spans="1:4">
      <c r="A104" t="s" s="4">
        <v>75</v>
      </c>
      <c r="C104" t="s" s="6">
        <v>76</v>
      </c>
      <c r="D104" t="n" s="5">
        <v>2452</v>
      </c>
    </row>
    <row r="105" spans="1:4">
      <c r="A105" t="s" s="4">
        <v>81</v>
      </c>
      <c r="C105" t="s" s="6">
        <v>82</v>
      </c>
      <c r="D105" t="n" s="5">
        <v>203</v>
      </c>
    </row>
    <row r="106" spans="1:4">
      <c r="A106" t="s" s="4">
        <v>83</v>
      </c>
      <c r="C106" t="s" s="6">
        <v>84</v>
      </c>
      <c r="D106" t="n" s="5">
        <v>654</v>
      </c>
    </row>
    <row r="107" spans="1:4">
      <c r="A107" t="s" s="4">
        <v>85</v>
      </c>
      <c r="C107" t="s" s="6">
        <v>86</v>
      </c>
      <c r="D107" t="n" s="5">
        <v>1132</v>
      </c>
    </row>
    <row r="108" spans="1:4">
      <c r="A108" t="s" s="4">
        <v>87</v>
      </c>
      <c r="C108" t="s" s="6">
        <v>88</v>
      </c>
      <c r="D108" t="n" s="7">
        <v>2452</v>
      </c>
    </row>
    <row r="109" spans="1:4">
      <c r="A109" t="s" s="4">
        <v>106</v>
      </c>
    </row>
    <row r="110" spans="1:4">
      <c r="A110" t="s" s="3">
        <v>3</v>
      </c>
      <c r="C110" t="s" s="4">
        <v>4</v>
      </c>
    </row>
    <row r="111" spans="1:4">
      <c r="A111" t="s" s="4">
        <v>31</v>
      </c>
      <c r="B111" t="s" s="4">
        <v>32</v>
      </c>
      <c r="C111" t="s" s="4">
        <v>33</v>
      </c>
      <c r="D111" t="s" s="4">
        <v>34</v>
      </c>
    </row>
    <row r="112" spans="1:4">
      <c r="A112" t="s" s="4">
        <v>35</v>
      </c>
      <c r="C112" t="s" s="4">
        <v>36</v>
      </c>
      <c r="D112" t="s" s="4">
        <v>37</v>
      </c>
    </row>
    <row r="113" spans="1:4">
      <c r="A113" t="s" s="4">
        <v>38</v>
      </c>
      <c r="C113" t="s" s="4">
        <v>39</v>
      </c>
      <c r="D113" t="s" s="4">
        <v>40</v>
      </c>
    </row>
    <row r="114" spans="1:4">
      <c r="A114" t="s" s="4">
        <v>41</v>
      </c>
      <c r="C114" t="s" s="4">
        <v>42</v>
      </c>
      <c r="D114" t="s" s="4">
        <v>43</v>
      </c>
    </row>
    <row r="115" spans="1:4">
      <c r="A115" t="s" s="4">
        <v>44</v>
      </c>
      <c r="C115" t="s" s="4">
        <v>45</v>
      </c>
      <c r="D115" t="s" s="4">
        <v>46</v>
      </c>
    </row>
    <row r="116" spans="1:4">
      <c r="A116" t="s" s="4">
        <v>107</v>
      </c>
    </row>
    <row r="117" spans="1:4">
      <c r="A117" t="s" s="3">
        <v>3</v>
      </c>
      <c r="C117" t="s" s="4">
        <v>4</v>
      </c>
    </row>
    <row r="118" spans="1:4">
      <c r="A118" t="s" s="4">
        <v>48</v>
      </c>
      <c r="B118" t="s" s="4">
        <v>108</v>
      </c>
      <c r="C118" t="s" s="4">
        <v>50</v>
      </c>
      <c r="D118" t="s" s="4">
        <v>109</v>
      </c>
    </row>
    <row r="119" spans="1:4">
      <c r="A119" t="s" s="4">
        <v>52</v>
      </c>
      <c r="C119" t="s" s="4">
        <v>53</v>
      </c>
      <c r="D119" t="s" s="4">
        <v>54</v>
      </c>
    </row>
    <row r="120" spans="1:4">
      <c r="A120" t="s" s="4">
        <v>55</v>
      </c>
      <c r="C120" t="s" s="4">
        <v>56</v>
      </c>
      <c r="D120" t="s" s="4">
        <v>110</v>
      </c>
    </row>
    <row r="121" spans="1:4">
      <c r="A121" t="s" s="4">
        <v>58</v>
      </c>
      <c r="B121" t="s" s="4">
        <v>59</v>
      </c>
      <c r="C121" t="s" s="4">
        <v>60</v>
      </c>
      <c r="D121" t="s" s="4">
        <v>111</v>
      </c>
    </row>
    <row r="122" spans="1:4">
      <c r="A122" t="s" s="4">
        <v>62</v>
      </c>
      <c r="C122" t="s" s="4">
        <v>63</v>
      </c>
      <c r="D122" t="s" s="4">
        <v>54</v>
      </c>
    </row>
    <row r="123" spans="1:4">
      <c r="A123" t="s" s="4">
        <v>65</v>
      </c>
      <c r="B123" t="s" s="4">
        <v>112</v>
      </c>
      <c r="C123" t="s" s="4">
        <v>67</v>
      </c>
      <c r="D123" t="s" s="4">
        <v>111</v>
      </c>
    </row>
    <row r="124" spans="1:4">
      <c r="A124" t="s" s="4">
        <v>69</v>
      </c>
      <c r="C124" t="s" s="6">
        <v>70</v>
      </c>
      <c r="D124" t="n" s="7">
        <v>704</v>
      </c>
    </row>
    <row r="125" spans="1:4">
      <c r="A125" t="s" s="4">
        <v>71</v>
      </c>
      <c r="C125" t="s" s="6">
        <v>72</v>
      </c>
      <c r="D125" t="n" s="5">
        <v>975</v>
      </c>
    </row>
    <row r="126" spans="1:4">
      <c r="A126" t="s" s="4">
        <v>73</v>
      </c>
      <c r="C126" t="s" s="6">
        <v>74</v>
      </c>
      <c r="D126" t="n" s="5">
        <v>1267</v>
      </c>
    </row>
    <row r="127" spans="1:4">
      <c r="A127" t="s" s="4">
        <v>75</v>
      </c>
      <c r="C127" t="s" s="6">
        <v>76</v>
      </c>
      <c r="D127" t="n" s="7">
        <v>2095</v>
      </c>
    </row>
    <row r="128" spans="1:4">
      <c r="A128" t="s" s="4">
        <v>113</v>
      </c>
    </row>
    <row r="129" spans="1:4">
      <c r="A129" t="s" s="3">
        <v>3</v>
      </c>
      <c r="C129" t="s" s="4">
        <v>4</v>
      </c>
    </row>
    <row r="130" spans="1:4">
      <c r="A130" t="s" s="4">
        <v>48</v>
      </c>
      <c r="B130" t="s" s="4">
        <v>108</v>
      </c>
      <c r="C130" t="s" s="4">
        <v>50</v>
      </c>
      <c r="D130" t="s" s="4">
        <v>109</v>
      </c>
    </row>
    <row r="131" spans="1:4">
      <c r="A131" t="s" s="4">
        <v>52</v>
      </c>
      <c r="C131" t="s" s="4">
        <v>53</v>
      </c>
      <c r="D131" t="s" s="4">
        <v>78</v>
      </c>
    </row>
    <row r="132" spans="1:4">
      <c r="A132" t="s" s="4">
        <v>55</v>
      </c>
      <c r="C132" t="s" s="4">
        <v>56</v>
      </c>
      <c r="D132" t="s" s="4">
        <v>110</v>
      </c>
    </row>
    <row r="133" spans="1:4">
      <c r="A133" t="s" s="4">
        <v>58</v>
      </c>
      <c r="B133" t="s" s="4">
        <v>59</v>
      </c>
      <c r="C133" t="s" s="4">
        <v>60</v>
      </c>
      <c r="D133" t="s" s="4">
        <v>114</v>
      </c>
    </row>
    <row r="134" spans="1:4">
      <c r="A134" t="s" s="4">
        <v>62</v>
      </c>
      <c r="C134" t="s" s="4">
        <v>63</v>
      </c>
      <c r="D134" t="s" s="4">
        <v>54</v>
      </c>
    </row>
    <row r="135" spans="1:4">
      <c r="A135" t="s" s="4">
        <v>65</v>
      </c>
      <c r="B135" t="s" s="4">
        <v>112</v>
      </c>
      <c r="C135" t="s" s="4">
        <v>67</v>
      </c>
      <c r="D135" t="s" s="4">
        <v>114</v>
      </c>
    </row>
    <row r="136" spans="1:4">
      <c r="A136" t="s" s="4">
        <v>69</v>
      </c>
      <c r="C136" t="s" s="6">
        <v>70</v>
      </c>
      <c r="D136" t="n" s="7">
        <v>312</v>
      </c>
    </row>
    <row r="137" spans="1:4">
      <c r="A137" t="s" s="4">
        <v>71</v>
      </c>
      <c r="C137" t="s" s="6">
        <v>72</v>
      </c>
      <c r="D137" t="n" s="5">
        <v>655</v>
      </c>
    </row>
    <row r="138" spans="1:4">
      <c r="A138" t="s" s="4">
        <v>73</v>
      </c>
      <c r="C138" t="s" s="6">
        <v>74</v>
      </c>
      <c r="D138" t="n" s="5">
        <v>1124</v>
      </c>
    </row>
    <row r="139" spans="1:4">
      <c r="A139" t="s" s="4">
        <v>75</v>
      </c>
      <c r="C139" t="s" s="6">
        <v>76</v>
      </c>
      <c r="D139" t="n" s="5">
        <v>2421</v>
      </c>
    </row>
    <row r="140" spans="1:4">
      <c r="A140" t="s" s="4">
        <v>81</v>
      </c>
      <c r="C140" t="s" s="6">
        <v>82</v>
      </c>
      <c r="D140" t="n" s="5">
        <v>212</v>
      </c>
    </row>
    <row r="141" spans="1:4">
      <c r="A141" t="s" s="4">
        <v>83</v>
      </c>
      <c r="C141" t="s" s="6">
        <v>84</v>
      </c>
      <c r="D141" t="n" s="5">
        <v>655</v>
      </c>
    </row>
    <row r="142" spans="1:4">
      <c r="A142" t="s" s="4">
        <v>85</v>
      </c>
      <c r="C142" t="s" s="6">
        <v>86</v>
      </c>
      <c r="D142" t="n" s="5">
        <v>1124</v>
      </c>
    </row>
    <row r="143" spans="1:4">
      <c r="A143" t="s" s="4">
        <v>87</v>
      </c>
      <c r="C143" t="s" s="6">
        <v>88</v>
      </c>
      <c r="D143" t="n" s="7">
        <v>2421</v>
      </c>
    </row>
    <row r="144" spans="1:4">
      <c r="A144" t="s" s="4">
        <v>115</v>
      </c>
    </row>
    <row r="145" spans="1:4">
      <c r="A145" t="s" s="3">
        <v>3</v>
      </c>
      <c r="C145" t="s" s="4">
        <v>4</v>
      </c>
    </row>
    <row r="146" spans="1:4">
      <c r="A146" t="s" s="4">
        <v>31</v>
      </c>
      <c r="B146" t="s" s="4">
        <v>32</v>
      </c>
      <c r="C146" t="s" s="4">
        <v>33</v>
      </c>
      <c r="D146" t="s" s="4">
        <v>34</v>
      </c>
    </row>
    <row r="147" spans="1:4">
      <c r="A147" t="s" s="4">
        <v>35</v>
      </c>
      <c r="C147" t="s" s="4">
        <v>36</v>
      </c>
      <c r="D147" t="s" s="4">
        <v>116</v>
      </c>
    </row>
    <row r="148" spans="1:4">
      <c r="A148" t="s" s="4">
        <v>38</v>
      </c>
      <c r="C148" t="s" s="4">
        <v>39</v>
      </c>
      <c r="D148" t="s" s="4">
        <v>40</v>
      </c>
    </row>
    <row r="149" spans="1:4">
      <c r="A149" t="s" s="4">
        <v>41</v>
      </c>
      <c r="C149" t="s" s="4">
        <v>42</v>
      </c>
      <c r="D149" t="s" s="4">
        <v>43</v>
      </c>
    </row>
    <row r="150" spans="1:4">
      <c r="A150" t="s" s="4">
        <v>44</v>
      </c>
      <c r="C150" t="s" s="4">
        <v>45</v>
      </c>
      <c r="D150" t="s" s="4">
        <v>46</v>
      </c>
    </row>
    <row r="151" spans="1:4">
      <c r="A151" t="s" s="4">
        <v>117</v>
      </c>
    </row>
    <row r="152" spans="1:4">
      <c r="A152" t="s" s="3">
        <v>3</v>
      </c>
      <c r="C152" t="s" s="4">
        <v>4</v>
      </c>
    </row>
    <row r="153" spans="1:4">
      <c r="A153" t="s" s="4">
        <v>48</v>
      </c>
      <c r="B153" t="s" s="4">
        <v>118</v>
      </c>
      <c r="C153" t="s" s="4">
        <v>50</v>
      </c>
      <c r="D153" t="s" s="4">
        <v>99</v>
      </c>
    </row>
    <row r="154" spans="1:4">
      <c r="A154" t="s" s="4">
        <v>52</v>
      </c>
      <c r="C154" t="s" s="4">
        <v>53</v>
      </c>
      <c r="D154" t="s" s="4">
        <v>54</v>
      </c>
    </row>
    <row r="155" spans="1:4">
      <c r="A155" t="s" s="4">
        <v>55</v>
      </c>
      <c r="C155" t="s" s="4">
        <v>56</v>
      </c>
      <c r="D155" t="s" s="4">
        <v>119</v>
      </c>
    </row>
    <row r="156" spans="1:4">
      <c r="A156" t="s" s="4">
        <v>58</v>
      </c>
      <c r="B156" t="s" s="4">
        <v>59</v>
      </c>
      <c r="C156" t="s" s="4">
        <v>60</v>
      </c>
      <c r="D156" t="s" s="4">
        <v>120</v>
      </c>
    </row>
    <row r="157" spans="1:4">
      <c r="A157" t="s" s="4">
        <v>62</v>
      </c>
      <c r="C157" t="s" s="4">
        <v>63</v>
      </c>
      <c r="D157" t="s" s="4">
        <v>121</v>
      </c>
    </row>
    <row r="158" spans="1:4">
      <c r="A158" t="s" s="4">
        <v>65</v>
      </c>
      <c r="B158" t="s" s="4">
        <v>122</v>
      </c>
      <c r="C158" t="s" s="4">
        <v>67</v>
      </c>
      <c r="D158" t="s" s="4">
        <v>57</v>
      </c>
    </row>
    <row r="159" spans="1:4">
      <c r="A159" t="s" s="4">
        <v>69</v>
      </c>
      <c r="C159" t="s" s="6">
        <v>70</v>
      </c>
      <c r="D159" t="n" s="7">
        <v>629</v>
      </c>
    </row>
    <row r="160" spans="1:4">
      <c r="A160" t="s" s="4">
        <v>71</v>
      </c>
      <c r="C160" t="s" s="6">
        <v>72</v>
      </c>
      <c r="D160" t="n" s="5">
        <v>756</v>
      </c>
    </row>
    <row r="161" spans="1:4">
      <c r="A161" t="s" s="4">
        <v>73</v>
      </c>
      <c r="C161" t="s" s="6">
        <v>74</v>
      </c>
      <c r="D161" t="n" s="5">
        <v>895</v>
      </c>
    </row>
    <row r="162" spans="1:4">
      <c r="A162" t="s" s="4">
        <v>75</v>
      </c>
      <c r="C162" t="s" s="6">
        <v>76</v>
      </c>
      <c r="D162" t="n" s="7">
        <v>1299</v>
      </c>
    </row>
    <row r="163" spans="1:4">
      <c r="A163" t="s" s="4">
        <v>123</v>
      </c>
    </row>
    <row r="164" spans="1:4">
      <c r="A164" t="s" s="3">
        <v>3</v>
      </c>
      <c r="C164" t="s" s="4">
        <v>4</v>
      </c>
    </row>
    <row r="165" spans="1:4">
      <c r="A165" t="s" s="4">
        <v>48</v>
      </c>
      <c r="B165" t="s" s="4">
        <v>118</v>
      </c>
      <c r="C165" t="s" s="4">
        <v>50</v>
      </c>
      <c r="D165" t="s" s="4">
        <v>99</v>
      </c>
    </row>
    <row r="166" spans="1:4">
      <c r="A166" t="s" s="4">
        <v>52</v>
      </c>
      <c r="C166" t="s" s="4">
        <v>53</v>
      </c>
      <c r="D166" t="s" s="4">
        <v>78</v>
      </c>
    </row>
    <row r="167" spans="1:4">
      <c r="A167" t="s" s="4">
        <v>55</v>
      </c>
      <c r="C167" t="s" s="4">
        <v>56</v>
      </c>
      <c r="D167" t="s" s="4">
        <v>119</v>
      </c>
    </row>
    <row r="168" spans="1:4">
      <c r="A168" t="s" s="4">
        <v>58</v>
      </c>
      <c r="B168" t="s" s="4">
        <v>59</v>
      </c>
      <c r="C168" t="s" s="4">
        <v>60</v>
      </c>
      <c r="D168" t="s" s="4">
        <v>124</v>
      </c>
    </row>
    <row r="169" spans="1:4">
      <c r="A169" t="s" s="4">
        <v>62</v>
      </c>
      <c r="C169" t="s" s="4">
        <v>63</v>
      </c>
      <c r="D169" t="s" s="4">
        <v>121</v>
      </c>
    </row>
    <row r="170" spans="1:4">
      <c r="A170" t="s" s="4">
        <v>65</v>
      </c>
      <c r="B170" t="s" s="4">
        <v>122</v>
      </c>
      <c r="C170" t="s" s="4">
        <v>67</v>
      </c>
      <c r="D170" t="s" s="4">
        <v>125</v>
      </c>
    </row>
    <row r="171" spans="1:4">
      <c r="A171" t="s" s="4">
        <v>69</v>
      </c>
      <c r="C171" t="s" s="6">
        <v>70</v>
      </c>
      <c r="D171" t="n" s="7">
        <v>633</v>
      </c>
    </row>
    <row r="172" spans="1:4">
      <c r="A172" t="s" s="4">
        <v>71</v>
      </c>
      <c r="C172" t="s" s="6">
        <v>72</v>
      </c>
      <c r="D172" t="n" s="5">
        <v>728</v>
      </c>
    </row>
    <row r="173" spans="1:4">
      <c r="A173" t="s" s="4">
        <v>73</v>
      </c>
      <c r="C173" t="s" s="6">
        <v>74</v>
      </c>
      <c r="D173" t="n" s="5">
        <v>944</v>
      </c>
    </row>
    <row r="174" spans="1:4">
      <c r="A174" t="s" s="4">
        <v>75</v>
      </c>
      <c r="C174" t="s" s="6">
        <v>76</v>
      </c>
      <c r="D174" t="n" s="5">
        <v>1339</v>
      </c>
    </row>
    <row r="175" spans="1:4">
      <c r="A175" t="s" s="4">
        <v>81</v>
      </c>
      <c r="C175" t="s" s="6">
        <v>82</v>
      </c>
      <c r="D175" t="n" s="5">
        <v>133</v>
      </c>
    </row>
    <row r="176" spans="1:4">
      <c r="A176" t="s" s="4">
        <v>83</v>
      </c>
      <c r="C176" t="s" s="6">
        <v>84</v>
      </c>
      <c r="D176" t="n" s="5">
        <v>428</v>
      </c>
    </row>
    <row r="177" spans="1:4">
      <c r="A177" t="s" s="4">
        <v>85</v>
      </c>
      <c r="C177" t="s" s="6">
        <v>86</v>
      </c>
      <c r="D177" t="n" s="5">
        <v>744</v>
      </c>
    </row>
    <row r="178" spans="1:4">
      <c r="A178" t="s" s="4">
        <v>87</v>
      </c>
      <c r="C178" t="s" s="6">
        <v>88</v>
      </c>
      <c r="D178" t="n" s="7">
        <v>1339</v>
      </c>
    </row>
    <row r="179" spans="1:4">
      <c r="A179" t="s" s="4">
        <v>126</v>
      </c>
    </row>
    <row r="180" spans="1:4">
      <c r="A180" t="s" s="3">
        <v>3</v>
      </c>
      <c r="C180" t="s" s="4">
        <v>4</v>
      </c>
    </row>
    <row r="181" spans="1:4">
      <c r="A181" t="s" s="4">
        <v>48</v>
      </c>
      <c r="B181" t="s" s="4">
        <v>118</v>
      </c>
      <c r="C181" t="s" s="4">
        <v>50</v>
      </c>
      <c r="D181" t="s" s="4">
        <v>99</v>
      </c>
    </row>
    <row r="182" spans="1:4">
      <c r="A182" t="s" s="4">
        <v>52</v>
      </c>
      <c r="C182" t="s" s="4">
        <v>53</v>
      </c>
      <c r="D182" t="s" s="4">
        <v>78</v>
      </c>
    </row>
    <row r="183" spans="1:4">
      <c r="A183" t="s" s="4">
        <v>55</v>
      </c>
      <c r="C183" t="s" s="4">
        <v>56</v>
      </c>
      <c r="D183" t="s" s="4">
        <v>119</v>
      </c>
    </row>
    <row r="184" spans="1:4">
      <c r="A184" t="s" s="4">
        <v>58</v>
      </c>
      <c r="B184" t="s" s="4">
        <v>59</v>
      </c>
      <c r="C184" t="s" s="4">
        <v>60</v>
      </c>
      <c r="D184" t="s" s="4">
        <v>124</v>
      </c>
    </row>
    <row r="185" spans="1:4">
      <c r="A185" t="s" s="4">
        <v>62</v>
      </c>
      <c r="C185" t="s" s="4">
        <v>63</v>
      </c>
      <c r="D185" t="s" s="4">
        <v>121</v>
      </c>
    </row>
    <row r="186" spans="1:4">
      <c r="A186" t="s" s="4">
        <v>65</v>
      </c>
      <c r="B186" t="s" s="4">
        <v>122</v>
      </c>
      <c r="C186" t="s" s="4">
        <v>67</v>
      </c>
      <c r="D186" t="s" s="4">
        <v>125</v>
      </c>
    </row>
    <row r="187" spans="1:4">
      <c r="A187" t="s" s="4">
        <v>69</v>
      </c>
      <c r="C187" t="s" s="6">
        <v>70</v>
      </c>
      <c r="D187" t="n" s="7">
        <v>233</v>
      </c>
    </row>
    <row r="188" spans="1:4">
      <c r="A188" t="s" s="4">
        <v>71</v>
      </c>
      <c r="C188" t="s" s="6">
        <v>72</v>
      </c>
      <c r="D188" t="n" s="5">
        <v>428</v>
      </c>
    </row>
    <row r="189" spans="1:4">
      <c r="A189" t="s" s="4">
        <v>73</v>
      </c>
      <c r="C189" t="s" s="6">
        <v>74</v>
      </c>
      <c r="D189" t="n" s="5">
        <v>744</v>
      </c>
    </row>
    <row r="190" spans="1:4">
      <c r="A190" t="s" s="4">
        <v>75</v>
      </c>
      <c r="C190" t="s" s="6">
        <v>76</v>
      </c>
      <c r="D190" t="n" s="5">
        <v>1641</v>
      </c>
    </row>
    <row r="191" spans="1:4">
      <c r="A191" t="s" s="4">
        <v>81</v>
      </c>
      <c r="C191" t="s" s="6">
        <v>82</v>
      </c>
      <c r="D191" t="n" s="5">
        <v>133</v>
      </c>
    </row>
    <row r="192" spans="1:4">
      <c r="A192" t="s" s="4">
        <v>83</v>
      </c>
      <c r="C192" t="s" s="6">
        <v>84</v>
      </c>
      <c r="D192" t="n" s="5">
        <v>428</v>
      </c>
    </row>
    <row r="193" spans="1:4">
      <c r="A193" t="s" s="4">
        <v>85</v>
      </c>
      <c r="C193" t="s" s="6">
        <v>86</v>
      </c>
      <c r="D193" t="n" s="5">
        <v>744</v>
      </c>
    </row>
    <row r="194" spans="1:4">
      <c r="A194" t="s" s="4">
        <v>87</v>
      </c>
      <c r="C194" t="s" s="6">
        <v>88</v>
      </c>
      <c r="D194" t="n" s="7">
        <v>1641</v>
      </c>
    </row>
    <row r="195" spans="1:4">
      <c r="A195" t="s" s="4">
        <v>127</v>
      </c>
    </row>
    <row r="196" spans="1:4">
      <c r="A196" t="s" s="3">
        <v>3</v>
      </c>
      <c r="C196" t="s" s="4">
        <v>4</v>
      </c>
    </row>
    <row r="197" spans="1:4">
      <c r="A197" t="s" s="4">
        <v>31</v>
      </c>
      <c r="B197" t="s" s="4">
        <v>32</v>
      </c>
      <c r="C197" t="s" s="4">
        <v>33</v>
      </c>
      <c r="D197" t="s" s="4">
        <v>34</v>
      </c>
    </row>
    <row r="198" spans="1:4">
      <c r="A198" t="s" s="4">
        <v>35</v>
      </c>
      <c r="C198" t="s" s="4">
        <v>36</v>
      </c>
      <c r="D198" t="s" s="4">
        <v>37</v>
      </c>
    </row>
    <row r="199" spans="1:4">
      <c r="A199" t="s" s="4">
        <v>38</v>
      </c>
      <c r="C199" t="s" s="4">
        <v>39</v>
      </c>
      <c r="D199" t="s" s="4">
        <v>40</v>
      </c>
    </row>
    <row r="200" spans="1:4">
      <c r="A200" t="s" s="4">
        <v>41</v>
      </c>
      <c r="C200" t="s" s="4">
        <v>42</v>
      </c>
      <c r="D200" t="s" s="4">
        <v>43</v>
      </c>
    </row>
    <row r="201" spans="1:4">
      <c r="A201" t="s" s="4">
        <v>44</v>
      </c>
      <c r="C201" t="s" s="4">
        <v>45</v>
      </c>
      <c r="D201" t="s" s="4">
        <v>46</v>
      </c>
    </row>
    <row r="202" spans="1:4">
      <c r="A202" t="s" s="4">
        <v>128</v>
      </c>
    </row>
    <row r="203" spans="1:4">
      <c r="A203" t="s" s="3">
        <v>3</v>
      </c>
      <c r="C203" t="s" s="4">
        <v>4</v>
      </c>
    </row>
    <row r="204" spans="1:4">
      <c r="A204" t="s" s="4">
        <v>48</v>
      </c>
      <c r="B204" t="s" s="4">
        <v>129</v>
      </c>
      <c r="C204" t="s" s="4">
        <v>50</v>
      </c>
      <c r="D204" t="s" s="4">
        <v>130</v>
      </c>
    </row>
    <row r="205" spans="1:4">
      <c r="A205" t="s" s="4">
        <v>52</v>
      </c>
      <c r="C205" t="s" s="4">
        <v>53</v>
      </c>
      <c r="D205" t="s" s="4">
        <v>54</v>
      </c>
    </row>
    <row r="206" spans="1:4">
      <c r="A206" t="s" s="4">
        <v>55</v>
      </c>
      <c r="C206" t="s" s="4">
        <v>56</v>
      </c>
      <c r="D206" t="s" s="4">
        <v>57</v>
      </c>
    </row>
    <row r="207" spans="1:4">
      <c r="A207" t="s" s="4">
        <v>58</v>
      </c>
      <c r="B207" t="s" s="4">
        <v>59</v>
      </c>
      <c r="C207" t="s" s="4">
        <v>60</v>
      </c>
      <c r="D207" t="s" s="4">
        <v>131</v>
      </c>
    </row>
    <row r="208" spans="1:4">
      <c r="A208" t="s" s="4">
        <v>62</v>
      </c>
      <c r="C208" t="s" s="4">
        <v>63</v>
      </c>
      <c r="D208" t="s" s="4">
        <v>54</v>
      </c>
    </row>
    <row r="209" spans="1:4">
      <c r="A209" t="s" s="4">
        <v>65</v>
      </c>
      <c r="B209" t="s" s="4">
        <v>132</v>
      </c>
      <c r="C209" t="s" s="4">
        <v>67</v>
      </c>
      <c r="D209" t="s" s="4">
        <v>131</v>
      </c>
    </row>
    <row r="210" spans="1:4">
      <c r="A210" t="s" s="4">
        <v>69</v>
      </c>
      <c r="C210" t="s" s="6">
        <v>70</v>
      </c>
      <c r="D210" t="n" s="7">
        <v>715</v>
      </c>
    </row>
    <row r="211" spans="1:4">
      <c r="A211" t="s" s="4">
        <v>71</v>
      </c>
      <c r="C211" t="s" s="6">
        <v>72</v>
      </c>
      <c r="D211" t="n" s="5">
        <v>1010</v>
      </c>
    </row>
    <row r="212" spans="1:4">
      <c r="A212" t="s" s="4">
        <v>73</v>
      </c>
      <c r="C212" t="s" s="6">
        <v>74</v>
      </c>
      <c r="D212" t="n" s="5">
        <v>1327</v>
      </c>
    </row>
    <row r="213" spans="1:4">
      <c r="A213" t="s" s="4">
        <v>75</v>
      </c>
      <c r="C213" t="s" s="6">
        <v>76</v>
      </c>
      <c r="D213" t="n" s="7">
        <v>2221</v>
      </c>
    </row>
    <row r="214" spans="1:4">
      <c r="A214" t="s" s="4">
        <v>133</v>
      </c>
    </row>
    <row r="215" spans="1:4">
      <c r="A215" t="s" s="3">
        <v>3</v>
      </c>
      <c r="C215" t="s" s="4">
        <v>4</v>
      </c>
    </row>
    <row r="216" spans="1:4">
      <c r="A216" t="s" s="4">
        <v>48</v>
      </c>
      <c r="B216" t="s" s="4">
        <v>129</v>
      </c>
      <c r="C216" t="s" s="4">
        <v>50</v>
      </c>
      <c r="D216" t="s" s="4">
        <v>130</v>
      </c>
    </row>
    <row r="217" spans="1:4">
      <c r="A217" t="s" s="4">
        <v>52</v>
      </c>
      <c r="C217" t="s" s="4">
        <v>53</v>
      </c>
      <c r="D217" t="s" s="4">
        <v>78</v>
      </c>
    </row>
    <row r="218" spans="1:4">
      <c r="A218" t="s" s="4">
        <v>55</v>
      </c>
      <c r="C218" t="s" s="4">
        <v>56</v>
      </c>
      <c r="D218" t="s" s="4">
        <v>57</v>
      </c>
    </row>
    <row r="219" spans="1:4">
      <c r="A219" t="s" s="4">
        <v>58</v>
      </c>
      <c r="B219" t="s" s="4">
        <v>59</v>
      </c>
      <c r="C219" t="s" s="4">
        <v>60</v>
      </c>
      <c r="D219" t="s" s="4">
        <v>134</v>
      </c>
    </row>
    <row r="220" spans="1:4">
      <c r="A220" t="s" s="4">
        <v>62</v>
      </c>
      <c r="C220" t="s" s="4">
        <v>63</v>
      </c>
      <c r="D220" t="s" s="4">
        <v>54</v>
      </c>
    </row>
    <row r="221" spans="1:4">
      <c r="A221" t="s" s="4">
        <v>65</v>
      </c>
      <c r="B221" t="s" s="4">
        <v>132</v>
      </c>
      <c r="C221" t="s" s="4">
        <v>67</v>
      </c>
      <c r="D221" t="s" s="4">
        <v>134</v>
      </c>
    </row>
    <row r="222" spans="1:4">
      <c r="A222" t="s" s="4">
        <v>69</v>
      </c>
      <c r="C222" t="s" s="6">
        <v>70</v>
      </c>
      <c r="D222" t="n" s="7">
        <v>724</v>
      </c>
    </row>
    <row r="223" spans="1:4">
      <c r="A223" t="s" s="4">
        <v>71</v>
      </c>
      <c r="C223" t="s" s="6">
        <v>72</v>
      </c>
      <c r="D223" t="n" s="5">
        <v>991</v>
      </c>
    </row>
    <row r="224" spans="1:4">
      <c r="A224" t="s" s="4">
        <v>73</v>
      </c>
      <c r="C224" t="s" s="6">
        <v>74</v>
      </c>
      <c r="D224" t="n" s="5">
        <v>1385</v>
      </c>
    </row>
    <row r="225" spans="1:4">
      <c r="A225" t="s" s="4">
        <v>75</v>
      </c>
      <c r="C225" t="s" s="6">
        <v>76</v>
      </c>
      <c r="D225" t="n" s="5">
        <v>2266</v>
      </c>
    </row>
    <row r="226" spans="1:4">
      <c r="A226" t="s" s="4">
        <v>81</v>
      </c>
      <c r="C226" t="s" s="6">
        <v>82</v>
      </c>
      <c r="D226" t="n" s="5">
        <v>224</v>
      </c>
    </row>
    <row r="227" spans="1:4">
      <c r="A227" t="s" s="4">
        <v>83</v>
      </c>
      <c r="C227" t="s" s="6">
        <v>84</v>
      </c>
      <c r="D227" t="n" s="5">
        <v>691</v>
      </c>
    </row>
    <row r="228" spans="1:4">
      <c r="A228" t="s" s="4">
        <v>85</v>
      </c>
      <c r="C228" t="s" s="6">
        <v>86</v>
      </c>
      <c r="D228" t="n" s="5">
        <v>1185</v>
      </c>
    </row>
    <row r="229" spans="1:4">
      <c r="A229" t="s" s="4">
        <v>87</v>
      </c>
      <c r="C229" t="s" s="6">
        <v>88</v>
      </c>
      <c r="D229" t="n" s="7">
        <v>2266</v>
      </c>
    </row>
    <row r="230" spans="1:4">
      <c r="A230" t="s" s="4">
        <v>135</v>
      </c>
    </row>
    <row r="231" spans="1:4">
      <c r="A231" t="s" s="3">
        <v>3</v>
      </c>
      <c r="C231" t="s" s="4">
        <v>4</v>
      </c>
    </row>
    <row r="232" spans="1:4">
      <c r="A232" t="s" s="4">
        <v>48</v>
      </c>
      <c r="B232" t="s" s="4">
        <v>129</v>
      </c>
      <c r="C232" t="s" s="4">
        <v>50</v>
      </c>
      <c r="D232" t="s" s="4">
        <v>130</v>
      </c>
    </row>
    <row r="233" spans="1:4">
      <c r="A233" t="s" s="4">
        <v>52</v>
      </c>
      <c r="C233" t="s" s="4">
        <v>53</v>
      </c>
      <c r="D233" t="s" s="4">
        <v>78</v>
      </c>
    </row>
    <row r="234" spans="1:4">
      <c r="A234" t="s" s="4">
        <v>55</v>
      </c>
      <c r="C234" t="s" s="4">
        <v>56</v>
      </c>
      <c r="D234" t="s" s="4">
        <v>57</v>
      </c>
    </row>
    <row r="235" spans="1:4">
      <c r="A235" t="s" s="4">
        <v>58</v>
      </c>
      <c r="B235" t="s" s="4">
        <v>59</v>
      </c>
      <c r="C235" t="s" s="4">
        <v>60</v>
      </c>
      <c r="D235" t="s" s="4">
        <v>134</v>
      </c>
    </row>
    <row r="236" spans="1:4">
      <c r="A236" t="s" s="4">
        <v>62</v>
      </c>
      <c r="C236" t="s" s="4">
        <v>63</v>
      </c>
      <c r="D236" t="s" s="4">
        <v>54</v>
      </c>
    </row>
    <row r="237" spans="1:4">
      <c r="A237" t="s" s="4">
        <v>65</v>
      </c>
      <c r="B237" t="s" s="4">
        <v>132</v>
      </c>
      <c r="C237" t="s" s="4">
        <v>67</v>
      </c>
      <c r="D237" t="s" s="4">
        <v>134</v>
      </c>
    </row>
    <row r="238" spans="1:4">
      <c r="A238" t="s" s="4">
        <v>69</v>
      </c>
      <c r="C238" t="s" s="6">
        <v>70</v>
      </c>
      <c r="D238" t="n" s="7">
        <v>324</v>
      </c>
    </row>
    <row r="239" spans="1:4">
      <c r="A239" t="s" s="4">
        <v>71</v>
      </c>
      <c r="C239" t="s" s="6">
        <v>72</v>
      </c>
      <c r="D239" t="n" s="5">
        <v>691</v>
      </c>
    </row>
    <row r="240" spans="1:4">
      <c r="A240" t="s" s="4">
        <v>73</v>
      </c>
      <c r="C240" t="s" s="6">
        <v>74</v>
      </c>
      <c r="D240" t="n" s="5">
        <v>1185</v>
      </c>
    </row>
    <row r="241" spans="1:4">
      <c r="A241" t="s" s="4">
        <v>75</v>
      </c>
      <c r="C241" t="s" s="6">
        <v>76</v>
      </c>
      <c r="D241" t="n" s="5">
        <v>2544</v>
      </c>
    </row>
    <row r="242" spans="1:4">
      <c r="A242" t="s" s="4">
        <v>81</v>
      </c>
      <c r="C242" t="s" s="6">
        <v>82</v>
      </c>
      <c r="D242" t="n" s="5">
        <v>224</v>
      </c>
    </row>
    <row r="243" spans="1:4">
      <c r="A243" t="s" s="4">
        <v>83</v>
      </c>
      <c r="C243" t="s" s="6">
        <v>84</v>
      </c>
      <c r="D243" t="n" s="5">
        <v>691</v>
      </c>
    </row>
    <row r="244" spans="1:4">
      <c r="A244" t="s" s="4">
        <v>85</v>
      </c>
      <c r="C244" t="s" s="6">
        <v>86</v>
      </c>
      <c r="D244" t="n" s="5">
        <v>1185</v>
      </c>
    </row>
    <row r="245" spans="1:4">
      <c r="A245" t="s" s="4">
        <v>87</v>
      </c>
      <c r="C245" t="s" s="6">
        <v>88</v>
      </c>
      <c r="D245" t="n" s="7">
        <v>2544</v>
      </c>
    </row>
    <row r="246" spans="1:4">
      <c r="A246" t="s" s="4">
        <v>136</v>
      </c>
    </row>
    <row r="247" spans="1:4">
      <c r="A247" t="s" s="3">
        <v>3</v>
      </c>
      <c r="C247" t="s" s="4">
        <v>4</v>
      </c>
    </row>
    <row r="248" spans="1:4">
      <c r="A248" t="s" s="4">
        <v>31</v>
      </c>
      <c r="B248" t="s" s="4">
        <v>32</v>
      </c>
      <c r="C248" t="s" s="4">
        <v>33</v>
      </c>
      <c r="D248" t="s" s="4">
        <v>34</v>
      </c>
    </row>
    <row r="249" spans="1:4">
      <c r="A249" t="s" s="4">
        <v>35</v>
      </c>
      <c r="C249" t="s" s="4">
        <v>36</v>
      </c>
      <c r="D249" t="s" s="4">
        <v>137</v>
      </c>
    </row>
    <row r="250" spans="1:4">
      <c r="A250" t="s" s="4">
        <v>38</v>
      </c>
      <c r="C250" t="s" s="4">
        <v>39</v>
      </c>
      <c r="D250" t="s" s="4">
        <v>40</v>
      </c>
    </row>
    <row r="251" spans="1:4">
      <c r="A251" t="s" s="4">
        <v>41</v>
      </c>
      <c r="C251" t="s" s="4">
        <v>42</v>
      </c>
      <c r="D251" t="s" s="4">
        <v>43</v>
      </c>
    </row>
    <row r="252" spans="1:4">
      <c r="A252" t="s" s="4">
        <v>44</v>
      </c>
      <c r="C252" t="s" s="4">
        <v>45</v>
      </c>
      <c r="D252" t="s" s="4">
        <v>46</v>
      </c>
    </row>
    <row r="253" spans="1:4">
      <c r="A253" t="s" s="4">
        <v>138</v>
      </c>
    </row>
    <row r="254" spans="1:4">
      <c r="A254" t="s" s="3">
        <v>3</v>
      </c>
      <c r="C254" t="s" s="4">
        <v>4</v>
      </c>
    </row>
    <row r="255" spans="1:4">
      <c r="A255" t="s" s="4">
        <v>48</v>
      </c>
      <c r="B255" t="s" s="4">
        <v>139</v>
      </c>
      <c r="C255" t="s" s="4">
        <v>50</v>
      </c>
      <c r="D255" t="s" s="4">
        <v>140</v>
      </c>
    </row>
    <row r="256" spans="1:4">
      <c r="A256" t="s" s="4">
        <v>52</v>
      </c>
      <c r="C256" t="s" s="4">
        <v>53</v>
      </c>
      <c r="D256" t="s" s="4">
        <v>54</v>
      </c>
    </row>
    <row r="257" spans="1:4">
      <c r="A257" t="s" s="4">
        <v>55</v>
      </c>
      <c r="C257" t="s" s="4">
        <v>56</v>
      </c>
      <c r="D257" t="s" s="4">
        <v>141</v>
      </c>
    </row>
    <row r="258" spans="1:4">
      <c r="A258" t="s" s="4">
        <v>58</v>
      </c>
      <c r="B258" t="s" s="4">
        <v>59</v>
      </c>
      <c r="C258" t="s" s="4">
        <v>60</v>
      </c>
      <c r="D258" t="s" s="4">
        <v>142</v>
      </c>
    </row>
    <row r="259" spans="1:4">
      <c r="A259" t="s" s="4">
        <v>62</v>
      </c>
      <c r="C259" t="s" s="4">
        <v>63</v>
      </c>
      <c r="D259" t="s" s="4">
        <v>143</v>
      </c>
    </row>
    <row r="260" spans="1:4">
      <c r="A260" t="s" s="4">
        <v>65</v>
      </c>
      <c r="B260" t="s" s="4">
        <v>144</v>
      </c>
      <c r="C260" t="s" s="4">
        <v>67</v>
      </c>
      <c r="D260" t="s" s="4">
        <v>145</v>
      </c>
    </row>
    <row r="261" spans="1:4">
      <c r="A261" t="s" s="4">
        <v>69</v>
      </c>
      <c r="C261" t="s" s="6">
        <v>70</v>
      </c>
      <c r="D261" t="n" s="7">
        <v>705</v>
      </c>
    </row>
    <row r="262" spans="1:4">
      <c r="A262" t="s" s="4">
        <v>71</v>
      </c>
      <c r="C262" t="s" s="6">
        <v>72</v>
      </c>
      <c r="D262" t="n" s="5">
        <v>983</v>
      </c>
    </row>
    <row r="263" spans="1:4">
      <c r="A263" t="s" s="4">
        <v>73</v>
      </c>
      <c r="C263" t="s" s="6">
        <v>74</v>
      </c>
      <c r="D263" t="n" s="5">
        <v>1288</v>
      </c>
    </row>
    <row r="264" spans="1:4">
      <c r="A264" t="s" s="4">
        <v>75</v>
      </c>
      <c r="C264" t="s" s="6">
        <v>76</v>
      </c>
      <c r="D264" t="n" s="7">
        <v>2150</v>
      </c>
    </row>
    <row r="265" spans="1:4">
      <c r="A265" t="s" s="4">
        <v>146</v>
      </c>
    </row>
    <row r="266" spans="1:4">
      <c r="A266" t="s" s="3">
        <v>3</v>
      </c>
      <c r="C266" t="s" s="4">
        <v>4</v>
      </c>
    </row>
    <row r="267" spans="1:4">
      <c r="A267" t="s" s="4">
        <v>48</v>
      </c>
      <c r="B267" t="s" s="4">
        <v>139</v>
      </c>
      <c r="C267" t="s" s="4">
        <v>50</v>
      </c>
      <c r="D267" t="s" s="4">
        <v>140</v>
      </c>
    </row>
    <row r="268" spans="1:4">
      <c r="A268" t="s" s="4">
        <v>52</v>
      </c>
      <c r="C268" t="s" s="4">
        <v>53</v>
      </c>
      <c r="D268" t="s" s="4">
        <v>78</v>
      </c>
    </row>
    <row r="269" spans="1:4">
      <c r="A269" t="s" s="4">
        <v>55</v>
      </c>
      <c r="C269" t="s" s="4">
        <v>56</v>
      </c>
      <c r="D269" t="s" s="4">
        <v>141</v>
      </c>
    </row>
    <row r="270" spans="1:4">
      <c r="A270" t="s" s="4">
        <v>58</v>
      </c>
      <c r="B270" t="s" s="4">
        <v>59</v>
      </c>
      <c r="C270" t="s" s="4">
        <v>60</v>
      </c>
      <c r="D270" t="s" s="4">
        <v>147</v>
      </c>
    </row>
    <row r="271" spans="1:4">
      <c r="A271" t="s" s="4">
        <v>62</v>
      </c>
      <c r="C271" t="s" s="4">
        <v>63</v>
      </c>
      <c r="D271" t="s" s="4">
        <v>143</v>
      </c>
    </row>
    <row r="272" spans="1:4">
      <c r="A272" t="s" s="4">
        <v>65</v>
      </c>
      <c r="B272" t="s" s="4">
        <v>144</v>
      </c>
      <c r="C272" t="s" s="4">
        <v>67</v>
      </c>
      <c r="D272" t="s" s="4">
        <v>148</v>
      </c>
    </row>
    <row r="273" spans="1:4">
      <c r="A273" t="s" s="4">
        <v>69</v>
      </c>
      <c r="C273" t="s" s="6">
        <v>70</v>
      </c>
      <c r="D273" t="n" s="7">
        <v>713</v>
      </c>
    </row>
    <row r="274" spans="1:4">
      <c r="A274" t="s" s="4">
        <v>71</v>
      </c>
      <c r="C274" t="s" s="6">
        <v>72</v>
      </c>
      <c r="D274" t="n" s="5">
        <v>963</v>
      </c>
    </row>
    <row r="275" spans="1:4">
      <c r="A275" t="s" s="4">
        <v>73</v>
      </c>
      <c r="C275" t="s" s="6">
        <v>74</v>
      </c>
      <c r="D275" t="n" s="5">
        <v>1345</v>
      </c>
    </row>
    <row r="276" spans="1:4">
      <c r="A276" t="s" s="4">
        <v>75</v>
      </c>
      <c r="C276" t="s" s="6">
        <v>76</v>
      </c>
      <c r="D276" t="n" s="5">
        <v>2194</v>
      </c>
    </row>
    <row r="277" spans="1:4">
      <c r="A277" t="s" s="4">
        <v>81</v>
      </c>
      <c r="C277" t="s" s="6">
        <v>82</v>
      </c>
      <c r="D277" t="n" s="5">
        <v>213</v>
      </c>
    </row>
    <row r="278" spans="1:4">
      <c r="A278" t="s" s="4">
        <v>83</v>
      </c>
      <c r="C278" t="s" s="6">
        <v>84</v>
      </c>
      <c r="D278" t="n" s="5">
        <v>663</v>
      </c>
    </row>
    <row r="279" spans="1:4">
      <c r="A279" t="s" s="4">
        <v>85</v>
      </c>
      <c r="C279" t="s" s="6">
        <v>86</v>
      </c>
      <c r="D279" t="n" s="5">
        <v>1145</v>
      </c>
    </row>
    <row r="280" spans="1:4">
      <c r="A280" t="s" s="4">
        <v>87</v>
      </c>
      <c r="C280" t="s" s="6">
        <v>88</v>
      </c>
      <c r="D280" t="n" s="7">
        <v>2194</v>
      </c>
    </row>
    <row r="281" spans="1:4">
      <c r="A281" t="s" s="4">
        <v>149</v>
      </c>
    </row>
    <row r="282" spans="1:4">
      <c r="A282" t="s" s="3">
        <v>3</v>
      </c>
      <c r="C282" t="s" s="4">
        <v>4</v>
      </c>
    </row>
    <row r="283" spans="1:4">
      <c r="A283" t="s" s="4">
        <v>48</v>
      </c>
      <c r="B283" t="s" s="4">
        <v>139</v>
      </c>
      <c r="C283" t="s" s="4">
        <v>50</v>
      </c>
      <c r="D283" t="s" s="4">
        <v>140</v>
      </c>
    </row>
    <row r="284" spans="1:4">
      <c r="A284" t="s" s="4">
        <v>52</v>
      </c>
      <c r="C284" t="s" s="4">
        <v>53</v>
      </c>
      <c r="D284" t="s" s="4">
        <v>78</v>
      </c>
    </row>
    <row r="285" spans="1:4">
      <c r="A285" t="s" s="4">
        <v>55</v>
      </c>
      <c r="C285" t="s" s="4">
        <v>56</v>
      </c>
      <c r="D285" t="s" s="4">
        <v>141</v>
      </c>
    </row>
    <row r="286" spans="1:4">
      <c r="A286" t="s" s="4">
        <v>58</v>
      </c>
      <c r="B286" t="s" s="4">
        <v>59</v>
      </c>
      <c r="C286" t="s" s="4">
        <v>60</v>
      </c>
      <c r="D286" t="s" s="4">
        <v>147</v>
      </c>
    </row>
    <row r="287" spans="1:4">
      <c r="A287" t="s" s="4">
        <v>62</v>
      </c>
      <c r="C287" t="s" s="4">
        <v>63</v>
      </c>
      <c r="D287" t="s" s="4">
        <v>143</v>
      </c>
    </row>
    <row r="288" spans="1:4">
      <c r="A288" t="s" s="4">
        <v>65</v>
      </c>
      <c r="B288" t="s" s="4">
        <v>144</v>
      </c>
      <c r="C288" t="s" s="4">
        <v>67</v>
      </c>
      <c r="D288" t="s" s="4">
        <v>148</v>
      </c>
    </row>
    <row r="289" spans="1:4">
      <c r="A289" t="s" s="4">
        <v>69</v>
      </c>
      <c r="C289" t="s" s="6">
        <v>70</v>
      </c>
      <c r="D289" t="n" s="7">
        <v>313</v>
      </c>
    </row>
    <row r="290" spans="1:4">
      <c r="A290" t="s" s="4">
        <v>71</v>
      </c>
      <c r="C290" t="s" s="6">
        <v>72</v>
      </c>
      <c r="D290" t="n" s="5">
        <v>663</v>
      </c>
    </row>
    <row r="291" spans="1:4">
      <c r="A291" t="s" s="4">
        <v>73</v>
      </c>
      <c r="C291" t="s" s="6">
        <v>74</v>
      </c>
      <c r="D291" t="n" s="5">
        <v>1145</v>
      </c>
    </row>
    <row r="292" spans="1:4">
      <c r="A292" t="s" s="4">
        <v>75</v>
      </c>
      <c r="C292" t="s" s="6">
        <v>76</v>
      </c>
      <c r="D292" t="n" s="5">
        <v>2475</v>
      </c>
    </row>
    <row r="293" spans="1:4">
      <c r="A293" t="s" s="4">
        <v>81</v>
      </c>
      <c r="C293" t="s" s="6">
        <v>82</v>
      </c>
      <c r="D293" t="n" s="5">
        <v>213</v>
      </c>
    </row>
    <row r="294" spans="1:4">
      <c r="A294" t="s" s="4">
        <v>83</v>
      </c>
      <c r="C294" t="s" s="6">
        <v>84</v>
      </c>
      <c r="D294" t="n" s="5">
        <v>663</v>
      </c>
    </row>
    <row r="295" spans="1:4">
      <c r="A295" t="s" s="4">
        <v>85</v>
      </c>
      <c r="C295" t="s" s="6">
        <v>86</v>
      </c>
      <c r="D295" t="n" s="5">
        <v>1145</v>
      </c>
    </row>
    <row r="296" spans="1:4">
      <c r="A296" t="s" s="4">
        <v>87</v>
      </c>
      <c r="C296" t="s" s="6">
        <v>88</v>
      </c>
      <c r="D296" t="n" s="7">
        <v>2475</v>
      </c>
    </row>
    <row r="297" spans="1:4">
      <c r="A297" t="s" s="4">
        <v>150</v>
      </c>
    </row>
    <row r="298" spans="1:4">
      <c r="A298" t="s" s="3">
        <v>3</v>
      </c>
      <c r="C298" t="s" s="4">
        <v>4</v>
      </c>
    </row>
    <row r="299" spans="1:4">
      <c r="A299" t="s" s="4">
        <v>31</v>
      </c>
      <c r="B299" t="s" s="4">
        <v>32</v>
      </c>
      <c r="C299" t="s" s="4">
        <v>33</v>
      </c>
      <c r="D299" t="s" s="4">
        <v>34</v>
      </c>
    </row>
    <row r="300" spans="1:4">
      <c r="A300" t="s" s="4">
        <v>35</v>
      </c>
      <c r="C300" t="s" s="4">
        <v>36</v>
      </c>
      <c r="D300" t="s" s="4">
        <v>37</v>
      </c>
    </row>
    <row r="301" spans="1:4">
      <c r="A301" t="s" s="4">
        <v>38</v>
      </c>
      <c r="C301" t="s" s="4">
        <v>39</v>
      </c>
      <c r="D301" t="s" s="4">
        <v>40</v>
      </c>
    </row>
    <row r="302" spans="1:4">
      <c r="A302" t="s" s="4">
        <v>41</v>
      </c>
      <c r="C302" t="s" s="4">
        <v>42</v>
      </c>
      <c r="D302" t="s" s="4">
        <v>43</v>
      </c>
    </row>
    <row r="303" spans="1:4">
      <c r="A303" t="s" s="4">
        <v>44</v>
      </c>
      <c r="C303" t="s" s="4">
        <v>45</v>
      </c>
      <c r="D303" t="s" s="4">
        <v>46</v>
      </c>
    </row>
    <row r="304" spans="1:4">
      <c r="A304" t="s" s="4">
        <v>151</v>
      </c>
    </row>
    <row r="305" spans="1:4">
      <c r="A305" t="s" s="3">
        <v>3</v>
      </c>
      <c r="C305" t="s" s="4">
        <v>4</v>
      </c>
    </row>
    <row r="306" spans="1:4">
      <c r="A306" t="s" s="4">
        <v>48</v>
      </c>
      <c r="B306" t="s" s="4">
        <v>152</v>
      </c>
      <c r="C306" t="s" s="4">
        <v>50</v>
      </c>
      <c r="D306" t="s" s="4">
        <v>140</v>
      </c>
    </row>
    <row r="307" spans="1:4">
      <c r="A307" t="s" s="4">
        <v>52</v>
      </c>
      <c r="C307" t="s" s="4">
        <v>53</v>
      </c>
      <c r="D307" t="s" s="4">
        <v>54</v>
      </c>
    </row>
    <row r="308" spans="1:4">
      <c r="A308" t="s" s="4">
        <v>55</v>
      </c>
      <c r="C308" t="s" s="4">
        <v>56</v>
      </c>
      <c r="D308" t="s" s="4">
        <v>153</v>
      </c>
    </row>
    <row r="309" spans="1:4">
      <c r="A309" t="s" s="4">
        <v>58</v>
      </c>
      <c r="B309" t="s" s="4">
        <v>59</v>
      </c>
      <c r="C309" t="s" s="4">
        <v>60</v>
      </c>
      <c r="D309" t="s" s="4">
        <v>154</v>
      </c>
    </row>
    <row r="310" spans="1:4">
      <c r="A310" t="s" s="4">
        <v>62</v>
      </c>
      <c r="C310" t="s" s="4">
        <v>63</v>
      </c>
      <c r="D310" t="s" s="4">
        <v>64</v>
      </c>
    </row>
    <row r="311" spans="1:4">
      <c r="A311" t="s" s="4">
        <v>65</v>
      </c>
      <c r="B311" t="s" s="4">
        <v>155</v>
      </c>
      <c r="C311" t="s" s="4">
        <v>67</v>
      </c>
      <c r="D311" t="s" s="4">
        <v>142</v>
      </c>
    </row>
    <row r="312" spans="1:4">
      <c r="A312" t="s" s="4">
        <v>69</v>
      </c>
      <c r="C312" t="s" s="6">
        <v>70</v>
      </c>
      <c r="D312" t="n" s="7">
        <v>709</v>
      </c>
    </row>
    <row r="313" spans="1:4">
      <c r="A313" t="s" s="4">
        <v>71</v>
      </c>
      <c r="C313" t="s" s="6">
        <v>72</v>
      </c>
      <c r="D313" t="n" s="5">
        <v>1015</v>
      </c>
    </row>
    <row r="314" spans="1:4">
      <c r="A314" t="s" s="4">
        <v>73</v>
      </c>
      <c r="C314" t="s" s="6">
        <v>74</v>
      </c>
      <c r="D314" t="n" s="5">
        <v>1342</v>
      </c>
    </row>
    <row r="315" spans="1:4">
      <c r="A315" t="s" s="4">
        <v>75</v>
      </c>
      <c r="C315" t="s" s="6">
        <v>76</v>
      </c>
      <c r="D315" t="n" s="7">
        <v>2264</v>
      </c>
    </row>
    <row r="316" spans="1:4">
      <c r="A316" t="s" s="4">
        <v>156</v>
      </c>
    </row>
    <row r="317" spans="1:4">
      <c r="A317" t="s" s="3">
        <v>3</v>
      </c>
      <c r="C317" t="s" s="4">
        <v>4</v>
      </c>
    </row>
    <row r="318" spans="1:4">
      <c r="A318" t="s" s="4">
        <v>48</v>
      </c>
      <c r="B318" t="s" s="4">
        <v>152</v>
      </c>
      <c r="C318" t="s" s="4">
        <v>50</v>
      </c>
      <c r="D318" t="s" s="4">
        <v>140</v>
      </c>
    </row>
    <row r="319" spans="1:4">
      <c r="A319" t="s" s="4">
        <v>52</v>
      </c>
      <c r="C319" t="s" s="4">
        <v>53</v>
      </c>
      <c r="D319" t="s" s="4">
        <v>78</v>
      </c>
    </row>
    <row r="320" spans="1:4">
      <c r="A320" t="s" s="4">
        <v>55</v>
      </c>
      <c r="C320" t="s" s="4">
        <v>56</v>
      </c>
      <c r="D320" t="s" s="4">
        <v>153</v>
      </c>
    </row>
    <row r="321" spans="1:4">
      <c r="A321" t="s" s="4">
        <v>58</v>
      </c>
      <c r="B321" t="s" s="4">
        <v>59</v>
      </c>
      <c r="C321" t="s" s="4">
        <v>60</v>
      </c>
      <c r="D321" t="s" s="4">
        <v>157</v>
      </c>
    </row>
    <row r="322" spans="1:4">
      <c r="A322" t="s" s="4">
        <v>62</v>
      </c>
      <c r="C322" t="s" s="4">
        <v>63</v>
      </c>
      <c r="D322" t="s" s="4">
        <v>64</v>
      </c>
    </row>
    <row r="323" spans="1:4">
      <c r="A323" t="s" s="4">
        <v>65</v>
      </c>
      <c r="B323" t="s" s="4">
        <v>155</v>
      </c>
      <c r="C323" t="s" s="4">
        <v>67</v>
      </c>
      <c r="D323" t="s" s="4">
        <v>147</v>
      </c>
    </row>
    <row r="324" spans="1:4">
      <c r="A324" t="s" s="4">
        <v>69</v>
      </c>
      <c r="C324" t="s" s="6">
        <v>70</v>
      </c>
      <c r="D324" t="n" s="7">
        <v>718</v>
      </c>
    </row>
    <row r="325" spans="1:4">
      <c r="A325" t="s" s="4">
        <v>71</v>
      </c>
      <c r="C325" t="s" s="6">
        <v>72</v>
      </c>
      <c r="D325" t="n" s="5">
        <v>996</v>
      </c>
    </row>
    <row r="326" spans="1:4">
      <c r="A326" t="s" s="4">
        <v>73</v>
      </c>
      <c r="C326" t="s" s="6">
        <v>74</v>
      </c>
      <c r="D326" t="n" s="5">
        <v>1400</v>
      </c>
    </row>
    <row r="327" spans="1:4">
      <c r="A327" t="s" s="4">
        <v>75</v>
      </c>
      <c r="C327" t="s" s="6">
        <v>76</v>
      </c>
      <c r="D327" t="n" s="5">
        <v>2309</v>
      </c>
    </row>
    <row r="328" spans="1:4">
      <c r="A328" t="s" s="4">
        <v>81</v>
      </c>
      <c r="C328" t="s" s="6">
        <v>82</v>
      </c>
      <c r="D328" t="n" s="5">
        <v>218</v>
      </c>
    </row>
    <row r="329" spans="1:4">
      <c r="A329" t="s" s="4">
        <v>83</v>
      </c>
      <c r="C329" t="s" s="6">
        <v>84</v>
      </c>
      <c r="D329" t="n" s="5">
        <v>696</v>
      </c>
    </row>
    <row r="330" spans="1:4">
      <c r="A330" t="s" s="4">
        <v>85</v>
      </c>
      <c r="C330" t="s" s="6">
        <v>86</v>
      </c>
      <c r="D330" t="n" s="5">
        <v>1200</v>
      </c>
    </row>
    <row r="331" spans="1:4">
      <c r="A331" t="s" s="4">
        <v>87</v>
      </c>
      <c r="C331" t="s" s="6">
        <v>88</v>
      </c>
      <c r="D331" t="n" s="7">
        <v>2309</v>
      </c>
    </row>
    <row r="332" spans="1:4">
      <c r="A332" t="s" s="4">
        <v>158</v>
      </c>
    </row>
    <row r="333" spans="1:4">
      <c r="A333" t="s" s="3">
        <v>3</v>
      </c>
      <c r="C333" t="s" s="4">
        <v>4</v>
      </c>
    </row>
    <row r="334" spans="1:4">
      <c r="A334" t="s" s="4">
        <v>48</v>
      </c>
      <c r="B334" t="s" s="4">
        <v>152</v>
      </c>
      <c r="C334" t="s" s="4">
        <v>50</v>
      </c>
      <c r="D334" t="s" s="4">
        <v>140</v>
      </c>
    </row>
    <row r="335" spans="1:4">
      <c r="A335" t="s" s="4">
        <v>52</v>
      </c>
      <c r="C335" t="s" s="4">
        <v>53</v>
      </c>
      <c r="D335" t="s" s="4">
        <v>78</v>
      </c>
    </row>
    <row r="336" spans="1:4">
      <c r="A336" t="s" s="4">
        <v>55</v>
      </c>
      <c r="C336" t="s" s="4">
        <v>56</v>
      </c>
      <c r="D336" t="s" s="4">
        <v>153</v>
      </c>
    </row>
    <row r="337" spans="1:4">
      <c r="A337" t="s" s="4">
        <v>58</v>
      </c>
      <c r="B337" t="s" s="4">
        <v>59</v>
      </c>
      <c r="C337" t="s" s="4">
        <v>60</v>
      </c>
      <c r="D337" t="s" s="4">
        <v>157</v>
      </c>
    </row>
    <row r="338" spans="1:4">
      <c r="A338" t="s" s="4">
        <v>62</v>
      </c>
      <c r="C338" t="s" s="4">
        <v>63</v>
      </c>
      <c r="D338" t="s" s="4">
        <v>64</v>
      </c>
    </row>
    <row r="339" spans="1:4">
      <c r="A339" t="s" s="4">
        <v>65</v>
      </c>
      <c r="B339" t="s" s="4">
        <v>155</v>
      </c>
      <c r="C339" t="s" s="4">
        <v>67</v>
      </c>
      <c r="D339" t="s" s="4">
        <v>147</v>
      </c>
    </row>
    <row r="340" spans="1:4">
      <c r="A340" t="s" s="4">
        <v>69</v>
      </c>
      <c r="C340" t="s" s="6">
        <v>70</v>
      </c>
      <c r="D340" t="n" s="7">
        <v>318</v>
      </c>
    </row>
    <row r="341" spans="1:4">
      <c r="A341" t="s" s="4">
        <v>71</v>
      </c>
      <c r="C341" t="s" s="6">
        <v>72</v>
      </c>
      <c r="D341" t="n" s="5">
        <v>696</v>
      </c>
    </row>
    <row r="342" spans="1:4">
      <c r="A342" t="s" s="4">
        <v>73</v>
      </c>
      <c r="C342" t="s" s="6">
        <v>74</v>
      </c>
      <c r="D342" t="n" s="5">
        <v>1200</v>
      </c>
    </row>
    <row r="343" spans="1:4">
      <c r="A343" t="s" s="4">
        <v>75</v>
      </c>
      <c r="C343" t="s" s="6">
        <v>76</v>
      </c>
      <c r="D343" t="n" s="5">
        <v>2587</v>
      </c>
    </row>
    <row r="344" spans="1:4">
      <c r="A344" t="s" s="4">
        <v>81</v>
      </c>
      <c r="C344" t="s" s="6">
        <v>82</v>
      </c>
      <c r="D344" t="n" s="5">
        <v>218</v>
      </c>
    </row>
    <row r="345" spans="1:4">
      <c r="A345" t="s" s="4">
        <v>83</v>
      </c>
      <c r="C345" t="s" s="6">
        <v>84</v>
      </c>
      <c r="D345" t="n" s="5">
        <v>696</v>
      </c>
    </row>
    <row r="346" spans="1:4">
      <c r="A346" t="s" s="4">
        <v>85</v>
      </c>
      <c r="C346" t="s" s="6">
        <v>86</v>
      </c>
      <c r="D346" t="n" s="5">
        <v>1200</v>
      </c>
    </row>
    <row r="347" spans="1:4">
      <c r="A347" t="s" s="4">
        <v>87</v>
      </c>
      <c r="C347" t="s" s="6">
        <v>88</v>
      </c>
      <c r="D347" t="n" s="7">
        <v>2587</v>
      </c>
    </row>
    <row r="348" spans="1:4">
      <c r="A348" t="s" s="4">
        <v>159</v>
      </c>
    </row>
    <row r="349" spans="1:4">
      <c r="A349" t="s" s="3">
        <v>3</v>
      </c>
      <c r="C349" t="s" s="4">
        <v>4</v>
      </c>
    </row>
    <row r="350" spans="1:4">
      <c r="A350" t="s" s="4">
        <v>31</v>
      </c>
      <c r="B350" t="s" s="4">
        <v>32</v>
      </c>
      <c r="C350" t="s" s="4">
        <v>33</v>
      </c>
      <c r="D350" t="s" s="4">
        <v>34</v>
      </c>
    </row>
    <row r="351" spans="1:4">
      <c r="A351" t="s" s="4">
        <v>35</v>
      </c>
      <c r="C351" t="s" s="4">
        <v>36</v>
      </c>
      <c r="D351" t="s" s="4">
        <v>37</v>
      </c>
    </row>
    <row r="352" spans="1:4">
      <c r="A352" t="s" s="4">
        <v>38</v>
      </c>
      <c r="C352" t="s" s="4">
        <v>39</v>
      </c>
      <c r="D352" t="s" s="4">
        <v>40</v>
      </c>
    </row>
    <row r="353" spans="1:4">
      <c r="A353" t="s" s="4">
        <v>160</v>
      </c>
    </row>
    <row r="354" spans="1:4">
      <c r="A354" t="s" s="3">
        <v>3</v>
      </c>
      <c r="C354" t="s" s="4">
        <v>4</v>
      </c>
    </row>
    <row r="355" spans="1:4">
      <c r="A355" t="s" s="4">
        <v>48</v>
      </c>
      <c r="B355" t="s" s="4">
        <v>161</v>
      </c>
      <c r="C355" t="s" s="4">
        <v>50</v>
      </c>
      <c r="D355" t="s" s="4">
        <v>51</v>
      </c>
    </row>
    <row r="356" spans="1:4">
      <c r="A356" t="s" s="4">
        <v>52</v>
      </c>
      <c r="C356" t="s" s="4">
        <v>53</v>
      </c>
      <c r="D356" t="s" s="4">
        <v>54</v>
      </c>
    </row>
    <row r="357" spans="1:4">
      <c r="A357" t="s" s="4">
        <v>55</v>
      </c>
      <c r="C357" t="s" s="4">
        <v>56</v>
      </c>
      <c r="D357" t="s" s="4">
        <v>162</v>
      </c>
    </row>
    <row r="358" spans="1:4">
      <c r="A358" t="s" s="4">
        <v>58</v>
      </c>
      <c r="B358" t="s" s="4">
        <v>59</v>
      </c>
      <c r="C358" t="s" s="4">
        <v>60</v>
      </c>
      <c r="D358" t="s" s="4">
        <v>163</v>
      </c>
    </row>
    <row r="359" spans="1:4">
      <c r="A359" t="s" s="4">
        <v>62</v>
      </c>
      <c r="C359" t="s" s="4">
        <v>63</v>
      </c>
      <c r="D359" t="s" s="4">
        <v>164</v>
      </c>
    </row>
    <row r="360" spans="1:4">
      <c r="A360" t="s" s="4">
        <v>65</v>
      </c>
      <c r="B360" t="s" s="4">
        <v>165</v>
      </c>
      <c r="C360" t="s" s="4">
        <v>67</v>
      </c>
      <c r="D360" t="s" s="4">
        <v>166</v>
      </c>
    </row>
    <row r="361" spans="1:4">
      <c r="A361" t="s" s="4">
        <v>69</v>
      </c>
      <c r="C361" t="s" s="6">
        <v>70</v>
      </c>
      <c r="D361" t="n" s="7">
        <v>97</v>
      </c>
    </row>
    <row r="362" spans="1:4">
      <c r="A362" t="s" s="4">
        <v>71</v>
      </c>
      <c r="C362" t="s" s="6">
        <v>72</v>
      </c>
      <c r="D362" t="n" s="5">
        <v>352</v>
      </c>
    </row>
    <row r="363" spans="1:4">
      <c r="A363" t="s" s="4">
        <v>73</v>
      </c>
      <c r="C363" t="s" s="6">
        <v>74</v>
      </c>
      <c r="D363" t="n" s="5">
        <v>627</v>
      </c>
    </row>
    <row r="364" spans="1:4">
      <c r="A364" t="s" s="4">
        <v>75</v>
      </c>
      <c r="C364" t="s" s="6">
        <v>76</v>
      </c>
      <c r="D364" t="n" s="7">
        <v>1411</v>
      </c>
    </row>
    <row r="365" spans="1:4">
      <c r="A365" t="s" s="4">
        <v>167</v>
      </c>
    </row>
    <row r="366" spans="1:4">
      <c r="A366" t="s" s="3">
        <v>3</v>
      </c>
      <c r="C366" t="s" s="4">
        <v>4</v>
      </c>
    </row>
    <row r="367" spans="1:4">
      <c r="A367" t="s" s="4">
        <v>31</v>
      </c>
      <c r="B367" t="s" s="4">
        <v>32</v>
      </c>
      <c r="C367" t="s" s="4">
        <v>33</v>
      </c>
      <c r="D367" t="s" s="4">
        <v>34</v>
      </c>
    </row>
    <row r="368" spans="1:4">
      <c r="A368" t="s" s="4">
        <v>35</v>
      </c>
      <c r="C368" t="s" s="4">
        <v>36</v>
      </c>
      <c r="D368" t="s" s="4">
        <v>37</v>
      </c>
    </row>
    <row r="369" spans="1:4">
      <c r="A369" t="s" s="4">
        <v>38</v>
      </c>
      <c r="C369" t="s" s="4">
        <v>39</v>
      </c>
      <c r="D369" t="s" s="4">
        <v>40</v>
      </c>
    </row>
    <row r="370" spans="1:4">
      <c r="A370" t="s" s="4">
        <v>168</v>
      </c>
    </row>
    <row r="371" spans="1:4">
      <c r="A371" t="s" s="3">
        <v>3</v>
      </c>
      <c r="C371" t="s" s="4">
        <v>4</v>
      </c>
    </row>
    <row r="372" spans="1:4">
      <c r="A372" t="s" s="4">
        <v>48</v>
      </c>
      <c r="B372" t="s" s="4">
        <v>169</v>
      </c>
      <c r="C372" t="s" s="4">
        <v>50</v>
      </c>
      <c r="D372" t="s" s="4">
        <v>93</v>
      </c>
    </row>
    <row r="373" spans="1:4">
      <c r="A373" t="s" s="4">
        <v>52</v>
      </c>
      <c r="C373" t="s" s="4">
        <v>53</v>
      </c>
      <c r="D373" t="s" s="4">
        <v>54</v>
      </c>
    </row>
    <row r="374" spans="1:4">
      <c r="A374" t="s" s="4">
        <v>55</v>
      </c>
      <c r="C374" t="s" s="4">
        <v>56</v>
      </c>
      <c r="D374" t="s" s="4">
        <v>170</v>
      </c>
    </row>
    <row r="375" spans="1:4">
      <c r="A375" t="s" s="4">
        <v>95</v>
      </c>
      <c r="C375" t="s" s="4">
        <v>96</v>
      </c>
      <c r="D375" t="s" s="4">
        <v>97</v>
      </c>
    </row>
    <row r="376" spans="1:4">
      <c r="A376" t="s" s="4">
        <v>58</v>
      </c>
      <c r="C376" t="s" s="4">
        <v>60</v>
      </c>
      <c r="D376" t="s" s="4">
        <v>171</v>
      </c>
    </row>
    <row r="377" spans="1:4">
      <c r="A377" t="s" s="4">
        <v>62</v>
      </c>
      <c r="C377" t="s" s="4">
        <v>63</v>
      </c>
      <c r="D377" t="s" s="4">
        <v>93</v>
      </c>
    </row>
    <row r="378" spans="1:4">
      <c r="A378" t="s" s="4">
        <v>65</v>
      </c>
      <c r="B378" t="s" s="4">
        <v>172</v>
      </c>
      <c r="C378" t="s" s="4">
        <v>67</v>
      </c>
      <c r="D378" t="s" s="4">
        <v>173</v>
      </c>
    </row>
    <row r="379" spans="1:4">
      <c r="A379" t="s" s="4">
        <v>69</v>
      </c>
      <c r="C379" t="s" s="6">
        <v>70</v>
      </c>
      <c r="D379" t="n" s="7">
        <v>102</v>
      </c>
    </row>
    <row r="380" spans="1:4">
      <c r="A380" t="s" s="4">
        <v>71</v>
      </c>
      <c r="C380" t="s" s="6">
        <v>72</v>
      </c>
      <c r="D380" t="n" s="5">
        <v>383</v>
      </c>
    </row>
    <row r="381" spans="1:4">
      <c r="A381" t="s" s="4">
        <v>73</v>
      </c>
      <c r="C381" t="s" s="6">
        <v>74</v>
      </c>
      <c r="D381" t="n" s="5">
        <v>684</v>
      </c>
    </row>
    <row r="382" spans="1:4">
      <c r="A382" t="s" s="4">
        <v>75</v>
      </c>
      <c r="C382" t="s" s="6">
        <v>76</v>
      </c>
      <c r="D382" t="n" s="7">
        <v>1541</v>
      </c>
    </row>
    <row r="383" spans="1:4">
      <c r="A383" t="s" s="4">
        <v>174</v>
      </c>
    </row>
    <row r="384" spans="1:4">
      <c r="A384" t="s" s="3">
        <v>3</v>
      </c>
      <c r="C384" t="s" s="4">
        <v>4</v>
      </c>
    </row>
    <row r="385" spans="1:4">
      <c r="A385" t="s" s="4">
        <v>31</v>
      </c>
      <c r="B385" t="s" s="4">
        <v>32</v>
      </c>
      <c r="C385" t="s" s="4">
        <v>33</v>
      </c>
      <c r="D385" t="s" s="4">
        <v>34</v>
      </c>
    </row>
    <row r="386" spans="1:4">
      <c r="A386" t="s" s="4">
        <v>35</v>
      </c>
      <c r="C386" t="s" s="4">
        <v>36</v>
      </c>
      <c r="D386" t="s" s="4">
        <v>37</v>
      </c>
    </row>
    <row r="387" spans="1:4">
      <c r="A387" t="s" s="4">
        <v>38</v>
      </c>
      <c r="C387" t="s" s="4">
        <v>39</v>
      </c>
      <c r="D387" t="s" s="4">
        <v>40</v>
      </c>
    </row>
    <row r="388" spans="1:4">
      <c r="A388" t="s" s="4">
        <v>175</v>
      </c>
    </row>
    <row r="389" spans="1:4">
      <c r="A389" t="s" s="3">
        <v>3</v>
      </c>
      <c r="C389" t="s" s="4">
        <v>4</v>
      </c>
    </row>
    <row r="390" spans="1:4">
      <c r="A390" t="s" s="4">
        <v>48</v>
      </c>
      <c r="B390" t="s" s="4">
        <v>176</v>
      </c>
      <c r="C390" t="s" s="4">
        <v>50</v>
      </c>
      <c r="D390" t="s" s="4">
        <v>109</v>
      </c>
    </row>
    <row r="391" spans="1:4">
      <c r="A391" t="s" s="4">
        <v>52</v>
      </c>
      <c r="C391" t="s" s="4">
        <v>53</v>
      </c>
      <c r="D391" t="s" s="4">
        <v>54</v>
      </c>
    </row>
    <row r="392" spans="1:4">
      <c r="A392" t="s" s="4">
        <v>55</v>
      </c>
      <c r="C392" t="s" s="4">
        <v>56</v>
      </c>
      <c r="D392" t="s" s="4">
        <v>177</v>
      </c>
    </row>
    <row r="393" spans="1:4">
      <c r="A393" t="s" s="4">
        <v>58</v>
      </c>
      <c r="B393" t="s" s="4">
        <v>59</v>
      </c>
      <c r="C393" t="s" s="4">
        <v>60</v>
      </c>
      <c r="D393" t="s" s="4">
        <v>61</v>
      </c>
    </row>
    <row r="394" spans="1:4">
      <c r="A394" t="s" s="4">
        <v>62</v>
      </c>
      <c r="C394" t="s" s="4">
        <v>63</v>
      </c>
      <c r="D394" t="s" s="4">
        <v>121</v>
      </c>
    </row>
    <row r="395" spans="1:4">
      <c r="A395" t="s" s="4">
        <v>65</v>
      </c>
      <c r="B395" t="s" s="4">
        <v>178</v>
      </c>
      <c r="C395" t="s" s="4">
        <v>67</v>
      </c>
      <c r="D395" t="s" s="4">
        <v>179</v>
      </c>
    </row>
    <row r="396" spans="1:4">
      <c r="A396" t="s" s="4">
        <v>69</v>
      </c>
      <c r="C396" t="s" s="6">
        <v>70</v>
      </c>
      <c r="D396" t="n" s="7">
        <v>122</v>
      </c>
    </row>
    <row r="397" spans="1:4">
      <c r="A397" t="s" s="4">
        <v>71</v>
      </c>
      <c r="C397" t="s" s="6">
        <v>72</v>
      </c>
      <c r="D397" t="n" s="5">
        <v>394</v>
      </c>
    </row>
    <row r="398" spans="1:4">
      <c r="A398" t="s" s="4">
        <v>73</v>
      </c>
      <c r="C398" t="s" s="6">
        <v>74</v>
      </c>
      <c r="D398" t="n" s="5">
        <v>686</v>
      </c>
    </row>
    <row r="399" spans="1:4">
      <c r="A399" t="s" s="4">
        <v>75</v>
      </c>
      <c r="C399" t="s" s="6">
        <v>76</v>
      </c>
      <c r="D399" t="n" s="7">
        <v>1517</v>
      </c>
    </row>
    <row r="400" spans="1:4">
      <c r="A400" t="s" s="4">
        <v>180</v>
      </c>
    </row>
    <row r="401" spans="1:4">
      <c r="A401" t="s" s="3">
        <v>3</v>
      </c>
      <c r="C401" t="s" s="4">
        <v>4</v>
      </c>
    </row>
    <row r="402" spans="1:4">
      <c r="A402" t="s" s="4">
        <v>31</v>
      </c>
      <c r="B402" t="s" s="4">
        <v>32</v>
      </c>
      <c r="C402" t="s" s="4">
        <v>33</v>
      </c>
      <c r="D402" t="s" s="4">
        <v>34</v>
      </c>
    </row>
    <row r="403" spans="1:4">
      <c r="A403" t="s" s="4">
        <v>35</v>
      </c>
      <c r="C403" t="s" s="4">
        <v>36</v>
      </c>
      <c r="D403" t="s" s="4">
        <v>116</v>
      </c>
    </row>
    <row r="404" spans="1:4">
      <c r="A404" t="s" s="4">
        <v>38</v>
      </c>
      <c r="C404" t="s" s="4">
        <v>39</v>
      </c>
      <c r="D404" t="s" s="4">
        <v>40</v>
      </c>
    </row>
    <row r="405" spans="1:4">
      <c r="A405" t="s" s="4">
        <v>181</v>
      </c>
    </row>
    <row r="406" spans="1:4">
      <c r="A406" t="s" s="3">
        <v>3</v>
      </c>
      <c r="C406" t="s" s="4">
        <v>4</v>
      </c>
    </row>
    <row r="407" spans="1:4">
      <c r="A407" t="s" s="4">
        <v>48</v>
      </c>
      <c r="B407" t="s" s="4">
        <v>182</v>
      </c>
      <c r="C407" t="s" s="4">
        <v>50</v>
      </c>
      <c r="D407" t="s" s="4">
        <v>99</v>
      </c>
    </row>
    <row r="408" spans="1:4">
      <c r="A408" t="s" s="4">
        <v>52</v>
      </c>
      <c r="C408" t="s" s="4">
        <v>53</v>
      </c>
      <c r="D408" t="s" s="4">
        <v>54</v>
      </c>
    </row>
    <row r="409" spans="1:4">
      <c r="A409" t="s" s="4">
        <v>55</v>
      </c>
      <c r="C409" t="s" s="4">
        <v>56</v>
      </c>
      <c r="D409" t="s" s="4">
        <v>183</v>
      </c>
    </row>
    <row r="410" spans="1:4">
      <c r="A410" t="s" s="4">
        <v>58</v>
      </c>
      <c r="B410" t="s" s="4">
        <v>59</v>
      </c>
      <c r="C410" t="s" s="4">
        <v>60</v>
      </c>
      <c r="D410" t="s" s="4">
        <v>184</v>
      </c>
    </row>
    <row r="411" spans="1:4">
      <c r="A411" t="s" s="4">
        <v>62</v>
      </c>
      <c r="C411" t="s" s="4">
        <v>63</v>
      </c>
      <c r="D411" t="s" s="4">
        <v>185</v>
      </c>
    </row>
    <row r="412" spans="1:4">
      <c r="A412" t="s" s="4">
        <v>65</v>
      </c>
      <c r="B412" t="s" s="4">
        <v>186</v>
      </c>
      <c r="C412" t="s" s="4">
        <v>67</v>
      </c>
      <c r="D412" t="s" s="4">
        <v>187</v>
      </c>
    </row>
    <row r="413" spans="1:4">
      <c r="A413" t="s" s="4">
        <v>69</v>
      </c>
      <c r="C413" t="s" s="6">
        <v>70</v>
      </c>
      <c r="D413" t="n" s="7">
        <v>26</v>
      </c>
    </row>
    <row r="414" spans="1:4">
      <c r="A414" t="s" s="4">
        <v>71</v>
      </c>
      <c r="C414" t="s" s="6">
        <v>72</v>
      </c>
      <c r="D414" t="n" s="5">
        <v>96</v>
      </c>
    </row>
    <row r="415" spans="1:4">
      <c r="A415" t="s" s="4">
        <v>73</v>
      </c>
      <c r="C415" t="s" s="6">
        <v>74</v>
      </c>
      <c r="D415" t="n" s="5">
        <v>190</v>
      </c>
    </row>
    <row r="416" spans="1:4">
      <c r="A416" t="s" s="4">
        <v>75</v>
      </c>
      <c r="C416" t="s" s="6">
        <v>76</v>
      </c>
      <c r="D416" t="n" s="7">
        <v>464</v>
      </c>
    </row>
    <row r="417" spans="1:4">
      <c r="A417" t="s" s="4">
        <v>188</v>
      </c>
    </row>
    <row r="418" spans="1:4">
      <c r="A418" t="s" s="3">
        <v>3</v>
      </c>
      <c r="C418" t="s" s="4">
        <v>4</v>
      </c>
    </row>
    <row r="419" spans="1:4">
      <c r="A419" t="s" s="4">
        <v>31</v>
      </c>
      <c r="B419" t="s" s="4">
        <v>32</v>
      </c>
      <c r="C419" t="s" s="4">
        <v>33</v>
      </c>
      <c r="D419" t="s" s="4">
        <v>34</v>
      </c>
    </row>
    <row r="420" spans="1:4">
      <c r="A420" t="s" s="4">
        <v>35</v>
      </c>
      <c r="C420" t="s" s="4">
        <v>36</v>
      </c>
      <c r="D420" t="s" s="4">
        <v>37</v>
      </c>
    </row>
    <row r="421" spans="1:4">
      <c r="A421" t="s" s="4">
        <v>38</v>
      </c>
      <c r="C421" t="s" s="4">
        <v>39</v>
      </c>
      <c r="D421" t="s" s="4">
        <v>40</v>
      </c>
    </row>
    <row r="422" spans="1:4">
      <c r="A422" t="s" s="4">
        <v>189</v>
      </c>
    </row>
    <row r="423" spans="1:4">
      <c r="A423" t="s" s="3">
        <v>3</v>
      </c>
      <c r="C423" t="s" s="4">
        <v>4</v>
      </c>
    </row>
    <row r="424" spans="1:4">
      <c r="A424" t="s" s="4">
        <v>48</v>
      </c>
      <c r="B424" t="s" s="4">
        <v>190</v>
      </c>
      <c r="C424" t="s" s="4">
        <v>50</v>
      </c>
      <c r="D424" t="s" s="4">
        <v>130</v>
      </c>
    </row>
    <row r="425" spans="1:4">
      <c r="A425" t="s" s="4">
        <v>52</v>
      </c>
      <c r="C425" t="s" s="4">
        <v>53</v>
      </c>
      <c r="D425" t="s" s="4">
        <v>54</v>
      </c>
    </row>
    <row r="426" spans="1:4">
      <c r="A426" t="s" s="4">
        <v>55</v>
      </c>
      <c r="C426" t="s" s="4">
        <v>56</v>
      </c>
      <c r="D426" t="s" s="4">
        <v>162</v>
      </c>
    </row>
    <row r="427" spans="1:4">
      <c r="A427" t="s" s="4">
        <v>58</v>
      </c>
      <c r="B427" t="s" s="4">
        <v>59</v>
      </c>
      <c r="C427" t="s" s="4">
        <v>60</v>
      </c>
      <c r="D427" t="s" s="4">
        <v>98</v>
      </c>
    </row>
    <row r="428" spans="1:4">
      <c r="A428" t="s" s="4">
        <v>62</v>
      </c>
      <c r="C428" t="s" s="4">
        <v>63</v>
      </c>
      <c r="D428" t="s" s="4">
        <v>99</v>
      </c>
    </row>
    <row r="429" spans="1:4">
      <c r="A429" t="s" s="4">
        <v>65</v>
      </c>
      <c r="B429" t="s" s="4">
        <v>191</v>
      </c>
      <c r="C429" t="s" s="4">
        <v>67</v>
      </c>
      <c r="D429" t="s" s="4">
        <v>101</v>
      </c>
    </row>
    <row r="430" spans="1:4">
      <c r="A430" t="s" s="4">
        <v>69</v>
      </c>
      <c r="C430" t="s" s="6">
        <v>70</v>
      </c>
      <c r="D430" t="n" s="7">
        <v>127</v>
      </c>
    </row>
    <row r="431" spans="1:4">
      <c r="A431" t="s" s="4">
        <v>71</v>
      </c>
      <c r="C431" t="s" s="6">
        <v>72</v>
      </c>
      <c r="D431" t="n" s="5">
        <v>424</v>
      </c>
    </row>
    <row r="432" spans="1:4">
      <c r="A432" t="s" s="4">
        <v>73</v>
      </c>
      <c r="C432" t="s" s="6">
        <v>74</v>
      </c>
      <c r="D432" t="n" s="5">
        <v>743</v>
      </c>
    </row>
    <row r="433" spans="1:4">
      <c r="A433" t="s" s="4">
        <v>75</v>
      </c>
      <c r="C433" t="s" s="6">
        <v>76</v>
      </c>
      <c r="D433" t="n" s="7">
        <v>1646</v>
      </c>
    </row>
    <row r="434" spans="1:4">
      <c r="A434" t="s" s="4">
        <v>192</v>
      </c>
    </row>
    <row r="435" spans="1:4">
      <c r="A435" t="s" s="3">
        <v>3</v>
      </c>
      <c r="C435" t="s" s="4">
        <v>4</v>
      </c>
    </row>
    <row r="436" spans="1:4">
      <c r="A436" t="s" s="4">
        <v>31</v>
      </c>
      <c r="B436" t="s" s="4">
        <v>32</v>
      </c>
      <c r="C436" t="s" s="4">
        <v>33</v>
      </c>
      <c r="D436" t="s" s="4">
        <v>34</v>
      </c>
    </row>
    <row r="437" spans="1:4">
      <c r="A437" t="s" s="4">
        <v>35</v>
      </c>
      <c r="C437" t="s" s="4">
        <v>36</v>
      </c>
      <c r="D437" t="s" s="4">
        <v>137</v>
      </c>
    </row>
    <row r="438" spans="1:4">
      <c r="A438" t="s" s="4">
        <v>38</v>
      </c>
      <c r="C438" t="s" s="4">
        <v>39</v>
      </c>
      <c r="D438" t="s" s="4">
        <v>40</v>
      </c>
    </row>
    <row r="439" spans="1:4">
      <c r="A439" t="s" s="4">
        <v>193</v>
      </c>
    </row>
    <row r="440" spans="1:4">
      <c r="A440" t="s" s="3">
        <v>3</v>
      </c>
      <c r="C440" t="s" s="4">
        <v>4</v>
      </c>
    </row>
    <row r="441" spans="1:4">
      <c r="A441" t="s" s="4">
        <v>48</v>
      </c>
      <c r="B441" t="s" s="4">
        <v>194</v>
      </c>
      <c r="C441" t="s" s="4">
        <v>50</v>
      </c>
      <c r="D441" t="s" s="4">
        <v>140</v>
      </c>
    </row>
    <row r="442" spans="1:4">
      <c r="A442" t="s" s="4">
        <v>52</v>
      </c>
      <c r="C442" t="s" s="4">
        <v>53</v>
      </c>
      <c r="D442" t="s" s="4">
        <v>54</v>
      </c>
    </row>
    <row r="443" spans="1:4">
      <c r="A443" t="s" s="4">
        <v>55</v>
      </c>
      <c r="C443" t="s" s="4">
        <v>56</v>
      </c>
      <c r="D443" t="s" s="4">
        <v>195</v>
      </c>
    </row>
    <row r="444" spans="1:4">
      <c r="A444" t="s" s="4">
        <v>58</v>
      </c>
      <c r="B444" t="s" s="4">
        <v>59</v>
      </c>
      <c r="C444" t="s" s="4">
        <v>60</v>
      </c>
      <c r="D444" t="s" s="4">
        <v>196</v>
      </c>
    </row>
    <row r="445" spans="1:4">
      <c r="A445" t="s" s="4">
        <v>62</v>
      </c>
      <c r="C445" t="s" s="4">
        <v>63</v>
      </c>
      <c r="D445" t="s" s="4">
        <v>197</v>
      </c>
    </row>
    <row r="446" spans="1:4">
      <c r="A446" t="s" s="4">
        <v>65</v>
      </c>
      <c r="B446" t="s" s="4">
        <v>198</v>
      </c>
      <c r="C446" t="s" s="4">
        <v>67</v>
      </c>
      <c r="D446" t="s" s="4">
        <v>179</v>
      </c>
    </row>
    <row r="447" spans="1:4">
      <c r="A447" t="s" s="4">
        <v>69</v>
      </c>
      <c r="C447" t="s" s="6">
        <v>70</v>
      </c>
      <c r="D447" t="n" s="7">
        <v>122</v>
      </c>
    </row>
    <row r="448" spans="1:4">
      <c r="A448" t="s" s="4">
        <v>71</v>
      </c>
      <c r="C448" t="s" s="6">
        <v>72</v>
      </c>
      <c r="D448" t="n" s="5">
        <v>394</v>
      </c>
    </row>
    <row r="449" spans="1:4">
      <c r="A449" t="s" s="4">
        <v>73</v>
      </c>
      <c r="C449" t="s" s="6">
        <v>74</v>
      </c>
      <c r="D449" t="n" s="5">
        <v>700</v>
      </c>
    </row>
    <row r="450" spans="1:4">
      <c r="A450" t="s" s="4">
        <v>75</v>
      </c>
      <c r="C450" t="s" s="6">
        <v>76</v>
      </c>
      <c r="D450" t="n" s="7">
        <v>1569</v>
      </c>
    </row>
    <row r="451" spans="1:4">
      <c r="A451" t="s" s="4">
        <v>199</v>
      </c>
    </row>
    <row r="452" spans="1:4">
      <c r="A452" t="s" s="3">
        <v>3</v>
      </c>
      <c r="C452" t="s" s="4">
        <v>4</v>
      </c>
    </row>
    <row r="453" spans="1:4">
      <c r="A453" t="s" s="4">
        <v>31</v>
      </c>
      <c r="B453" t="s" s="4">
        <v>32</v>
      </c>
      <c r="C453" t="s" s="4">
        <v>33</v>
      </c>
      <c r="D453" t="s" s="4">
        <v>34</v>
      </c>
    </row>
    <row r="454" spans="1:4">
      <c r="A454" t="s" s="4">
        <v>35</v>
      </c>
      <c r="C454" t="s" s="4">
        <v>36</v>
      </c>
      <c r="D454" t="s" s="4">
        <v>37</v>
      </c>
    </row>
    <row r="455" spans="1:4">
      <c r="A455" t="s" s="4">
        <v>38</v>
      </c>
      <c r="C455" t="s" s="4">
        <v>39</v>
      </c>
      <c r="D455" t="s" s="4">
        <v>40</v>
      </c>
    </row>
    <row r="456" spans="1:4">
      <c r="A456" t="s" s="4">
        <v>200</v>
      </c>
    </row>
    <row r="457" spans="1:4">
      <c r="A457" t="s" s="3">
        <v>3</v>
      </c>
      <c r="C457" t="s" s="4">
        <v>4</v>
      </c>
    </row>
    <row r="458" spans="1:4">
      <c r="A458" t="s" s="4">
        <v>48</v>
      </c>
      <c r="B458" t="s" s="4">
        <v>201</v>
      </c>
      <c r="C458" t="s" s="4">
        <v>50</v>
      </c>
      <c r="D458" t="s" s="4">
        <v>140</v>
      </c>
    </row>
    <row r="459" spans="1:4">
      <c r="A459" t="s" s="4">
        <v>52</v>
      </c>
      <c r="C459" t="s" s="4">
        <v>53</v>
      </c>
      <c r="D459" t="s" s="4">
        <v>54</v>
      </c>
    </row>
    <row r="460" spans="1:4">
      <c r="A460" t="s" s="4">
        <v>55</v>
      </c>
      <c r="C460" t="s" s="4">
        <v>56</v>
      </c>
      <c r="D460" t="s" s="4">
        <v>97</v>
      </c>
    </row>
    <row r="461" spans="1:4">
      <c r="A461" t="s" s="4">
        <v>58</v>
      </c>
      <c r="B461" t="s" s="4">
        <v>59</v>
      </c>
      <c r="C461" t="s" s="4">
        <v>60</v>
      </c>
      <c r="D461" t="s" s="4">
        <v>202</v>
      </c>
    </row>
    <row r="462" spans="1:4">
      <c r="A462" t="s" s="4">
        <v>62</v>
      </c>
      <c r="C462" t="s" s="4">
        <v>63</v>
      </c>
      <c r="D462" t="s" s="4">
        <v>164</v>
      </c>
    </row>
    <row r="463" spans="1:4">
      <c r="A463" t="s" s="4">
        <v>65</v>
      </c>
      <c r="B463" t="s" s="4">
        <v>203</v>
      </c>
      <c r="C463" t="s" s="4">
        <v>67</v>
      </c>
      <c r="D463" t="s" s="4">
        <v>179</v>
      </c>
    </row>
    <row r="464" spans="1:4">
      <c r="A464" t="s" s="4">
        <v>69</v>
      </c>
      <c r="C464" t="s" s="6">
        <v>70</v>
      </c>
      <c r="D464" t="n" s="7">
        <v>122</v>
      </c>
    </row>
    <row r="465" spans="1:4">
      <c r="A465" t="s" s="4">
        <v>71</v>
      </c>
      <c r="C465" t="s" s="6">
        <v>72</v>
      </c>
      <c r="D465" t="n" s="5">
        <v>430</v>
      </c>
    </row>
    <row r="466" spans="1:4">
      <c r="A466" t="s" s="4">
        <v>73</v>
      </c>
      <c r="C466" t="s" s="6">
        <v>74</v>
      </c>
      <c r="D466" t="n" s="5">
        <v>760</v>
      </c>
    </row>
    <row r="467" spans="1:4">
      <c r="A467" t="s" s="4">
        <v>75</v>
      </c>
      <c r="C467" t="s" s="6">
        <v>76</v>
      </c>
      <c r="D467" t="n" s="7">
        <v>1693</v>
      </c>
    </row>
    <row r="468" spans="1:4">
      <c r="A468" t="s" s="4">
        <v>204</v>
      </c>
    </row>
    <row r="469" spans="1:4">
      <c r="A469" t="s" s="3">
        <v>3</v>
      </c>
      <c r="C469" t="s" s="4">
        <v>4</v>
      </c>
    </row>
    <row r="470" spans="1:4">
      <c r="A470" t="s" s="4">
        <v>31</v>
      </c>
      <c r="B470" t="s" s="4">
        <v>32</v>
      </c>
      <c r="C470" t="s" s="4">
        <v>33</v>
      </c>
      <c r="D470" t="s" s="4">
        <v>34</v>
      </c>
    </row>
    <row r="471" spans="1:4">
      <c r="A471" t="s" s="4">
        <v>35</v>
      </c>
      <c r="C471" t="s" s="4">
        <v>36</v>
      </c>
      <c r="D471" t="s" s="4">
        <v>37</v>
      </c>
    </row>
    <row r="472" spans="1:4">
      <c r="A472" t="s" s="4">
        <v>38</v>
      </c>
      <c r="C472" t="s" s="4">
        <v>39</v>
      </c>
      <c r="D472" t="s" s="4">
        <v>40</v>
      </c>
    </row>
    <row r="473" spans="1:4">
      <c r="A473" t="s" s="4">
        <v>205</v>
      </c>
    </row>
    <row r="474" spans="1:4">
      <c r="A474" t="s" s="3">
        <v>3</v>
      </c>
      <c r="C474" t="s" s="4">
        <v>4</v>
      </c>
    </row>
    <row r="475" spans="1:4">
      <c r="A475" t="s" s="4">
        <v>48</v>
      </c>
      <c r="B475" t="s" s="4">
        <v>206</v>
      </c>
      <c r="C475" t="s" s="4">
        <v>50</v>
      </c>
      <c r="D475" t="s" s="4">
        <v>51</v>
      </c>
    </row>
    <row r="476" spans="1:4">
      <c r="A476" t="s" s="4">
        <v>52</v>
      </c>
      <c r="C476" t="s" s="4">
        <v>53</v>
      </c>
      <c r="D476" t="s" s="4">
        <v>54</v>
      </c>
    </row>
    <row r="477" spans="1:4">
      <c r="A477" t="s" s="4">
        <v>55</v>
      </c>
      <c r="C477" t="s" s="4">
        <v>56</v>
      </c>
      <c r="D477" t="s" s="4">
        <v>164</v>
      </c>
    </row>
    <row r="478" spans="1:4">
      <c r="A478" t="s" s="4">
        <v>58</v>
      </c>
      <c r="B478" t="s" s="4">
        <v>59</v>
      </c>
      <c r="C478" t="s" s="4">
        <v>60</v>
      </c>
      <c r="D478" t="s" s="4">
        <v>207</v>
      </c>
    </row>
    <row r="479" spans="1:4">
      <c r="A479" t="s" s="4">
        <v>62</v>
      </c>
      <c r="C479" t="s" s="4">
        <v>63</v>
      </c>
      <c r="D479" t="s" s="4">
        <v>164</v>
      </c>
    </row>
    <row r="480" spans="1:4">
      <c r="A480" t="s" s="4">
        <v>65</v>
      </c>
      <c r="B480" t="s" s="4">
        <v>208</v>
      </c>
      <c r="C480" t="s" s="4">
        <v>67</v>
      </c>
      <c r="D480" t="s" s="4">
        <v>51</v>
      </c>
    </row>
    <row r="481" spans="1:4">
      <c r="A481" t="s" s="4">
        <v>69</v>
      </c>
      <c r="C481" t="s" s="6">
        <v>70</v>
      </c>
      <c r="D481" t="n" s="7">
        <v>72</v>
      </c>
    </row>
    <row r="482" spans="1:4">
      <c r="A482" t="s" s="4">
        <v>71</v>
      </c>
      <c r="C482" t="s" s="6">
        <v>72</v>
      </c>
      <c r="D482" t="n" s="5">
        <v>273</v>
      </c>
    </row>
    <row r="483" spans="1:4">
      <c r="A483" t="s" s="4">
        <v>73</v>
      </c>
      <c r="C483" t="s" s="6">
        <v>74</v>
      </c>
      <c r="D483" t="n" s="5">
        <v>492</v>
      </c>
    </row>
    <row r="484" spans="1:4">
      <c r="A484" t="s" s="4">
        <v>75</v>
      </c>
      <c r="C484" t="s" s="6">
        <v>76</v>
      </c>
      <c r="D484" t="n" s="7">
        <v>1122</v>
      </c>
    </row>
    <row r="485" spans="1:4">
      <c r="A485" t="s" s="4">
        <v>209</v>
      </c>
    </row>
    <row r="486" spans="1:4">
      <c r="A486" t="s" s="3">
        <v>3</v>
      </c>
      <c r="C486" t="s" s="4">
        <v>4</v>
      </c>
    </row>
    <row r="487" spans="1:4">
      <c r="A487" t="s" s="4">
        <v>31</v>
      </c>
      <c r="B487" t="s" s="4">
        <v>32</v>
      </c>
      <c r="C487" t="s" s="4">
        <v>33</v>
      </c>
      <c r="D487" t="s" s="4">
        <v>34</v>
      </c>
    </row>
    <row r="488" spans="1:4">
      <c r="A488" t="s" s="4">
        <v>35</v>
      </c>
      <c r="C488" t="s" s="4">
        <v>36</v>
      </c>
      <c r="D488" t="s" s="4">
        <v>37</v>
      </c>
    </row>
    <row r="489" spans="1:4">
      <c r="A489" t="s" s="4">
        <v>38</v>
      </c>
      <c r="C489" t="s" s="4">
        <v>39</v>
      </c>
      <c r="D489" t="s" s="4">
        <v>40</v>
      </c>
    </row>
    <row r="490" spans="1:4">
      <c r="A490" t="s" s="4">
        <v>210</v>
      </c>
    </row>
    <row r="491" spans="1:4">
      <c r="A491" t="s" s="3">
        <v>3</v>
      </c>
      <c r="C491" t="s" s="4">
        <v>4</v>
      </c>
    </row>
    <row r="492" spans="1:4">
      <c r="A492" t="s" s="4">
        <v>48</v>
      </c>
      <c r="B492" t="s" s="4">
        <v>211</v>
      </c>
      <c r="C492" t="s" s="4">
        <v>50</v>
      </c>
      <c r="D492" t="s" s="4">
        <v>109</v>
      </c>
    </row>
    <row r="493" spans="1:4">
      <c r="A493" t="s" s="4">
        <v>52</v>
      </c>
      <c r="C493" t="s" s="4">
        <v>53</v>
      </c>
      <c r="D493" t="s" s="4">
        <v>54</v>
      </c>
    </row>
    <row r="494" spans="1:4">
      <c r="A494" t="s" s="4">
        <v>55</v>
      </c>
      <c r="C494" t="s" s="4">
        <v>56</v>
      </c>
      <c r="D494" t="s" s="4">
        <v>212</v>
      </c>
    </row>
    <row r="495" spans="1:4">
      <c r="A495" t="s" s="4">
        <v>58</v>
      </c>
      <c r="B495" t="s" s="4">
        <v>59</v>
      </c>
      <c r="C495" t="s" s="4">
        <v>60</v>
      </c>
      <c r="D495" t="s" s="4">
        <v>213</v>
      </c>
    </row>
    <row r="496" spans="1:4">
      <c r="A496" t="s" s="4">
        <v>62</v>
      </c>
      <c r="C496" t="s" s="4">
        <v>63</v>
      </c>
      <c r="D496" t="s" s="4">
        <v>64</v>
      </c>
    </row>
    <row r="497" spans="1:4">
      <c r="A497" t="s" s="4">
        <v>65</v>
      </c>
      <c r="B497" t="s" s="4">
        <v>214</v>
      </c>
      <c r="C497" t="s" s="4">
        <v>67</v>
      </c>
      <c r="D497" t="s" s="4">
        <v>130</v>
      </c>
    </row>
    <row r="498" spans="1:4">
      <c r="A498" t="s" s="4">
        <v>69</v>
      </c>
      <c r="C498" t="s" s="6">
        <v>70</v>
      </c>
      <c r="D498" t="n" s="7">
        <v>92</v>
      </c>
    </row>
    <row r="499" spans="1:4">
      <c r="A499" t="s" s="4">
        <v>71</v>
      </c>
      <c r="C499" t="s" s="6">
        <v>72</v>
      </c>
      <c r="D499" t="n" s="5">
        <v>311</v>
      </c>
    </row>
    <row r="500" spans="1:4">
      <c r="A500" t="s" s="4">
        <v>73</v>
      </c>
      <c r="C500" t="s" s="6">
        <v>74</v>
      </c>
      <c r="D500" t="n" s="5">
        <v>547</v>
      </c>
    </row>
    <row r="501" spans="1:4">
      <c r="A501" t="s" s="4">
        <v>75</v>
      </c>
      <c r="C501" t="s" s="6">
        <v>76</v>
      </c>
      <c r="D501" t="n" s="7">
        <v>1226</v>
      </c>
    </row>
    <row r="502" spans="1:4">
      <c r="A502" t="s" s="4">
        <v>215</v>
      </c>
    </row>
    <row r="503" spans="1:4">
      <c r="A503" t="s" s="3">
        <v>3</v>
      </c>
      <c r="C503" t="s" s="4">
        <v>4</v>
      </c>
    </row>
    <row r="504" spans="1:4">
      <c r="A504" t="s" s="4">
        <v>31</v>
      </c>
      <c r="B504" t="s" s="4">
        <v>32</v>
      </c>
      <c r="C504" t="s" s="4">
        <v>33</v>
      </c>
      <c r="D504" t="s" s="4">
        <v>34</v>
      </c>
    </row>
    <row r="505" spans="1:4">
      <c r="A505" t="s" s="4">
        <v>35</v>
      </c>
      <c r="C505" t="s" s="4">
        <v>36</v>
      </c>
      <c r="D505" t="s" s="4">
        <v>37</v>
      </c>
    </row>
    <row r="506" spans="1:4">
      <c r="A506" t="s" s="4">
        <v>38</v>
      </c>
      <c r="C506" t="s" s="4">
        <v>39</v>
      </c>
      <c r="D506" t="s" s="4">
        <v>40</v>
      </c>
    </row>
    <row r="507" spans="1:4">
      <c r="A507" t="s" s="4">
        <v>216</v>
      </c>
    </row>
    <row r="508" spans="1:4">
      <c r="A508" t="s" s="3">
        <v>3</v>
      </c>
      <c r="C508" t="s" s="4">
        <v>4</v>
      </c>
    </row>
    <row r="509" spans="1:4">
      <c r="A509" t="s" s="4">
        <v>48</v>
      </c>
      <c r="B509" t="s" s="4">
        <v>217</v>
      </c>
      <c r="C509" t="s" s="4">
        <v>50</v>
      </c>
      <c r="D509" t="s" s="4">
        <v>130</v>
      </c>
    </row>
    <row r="510" spans="1:4">
      <c r="A510" t="s" s="4">
        <v>52</v>
      </c>
      <c r="C510" t="s" s="4">
        <v>53</v>
      </c>
      <c r="D510" t="s" s="4">
        <v>54</v>
      </c>
    </row>
    <row r="511" spans="1:4">
      <c r="A511" t="s" s="4">
        <v>55</v>
      </c>
      <c r="C511" t="s" s="4">
        <v>56</v>
      </c>
      <c r="D511" t="s" s="4">
        <v>164</v>
      </c>
    </row>
    <row r="512" spans="1:4">
      <c r="A512" t="s" s="4">
        <v>58</v>
      </c>
      <c r="B512" t="s" s="4">
        <v>59</v>
      </c>
      <c r="C512" t="s" s="4">
        <v>60</v>
      </c>
      <c r="D512" t="s" s="4">
        <v>218</v>
      </c>
    </row>
    <row r="513" spans="1:4">
      <c r="A513" t="s" s="4">
        <v>62</v>
      </c>
      <c r="C513" t="s" s="4">
        <v>63</v>
      </c>
      <c r="D513" t="s" s="4">
        <v>219</v>
      </c>
    </row>
    <row r="514" spans="1:4">
      <c r="A514" t="s" s="4">
        <v>65</v>
      </c>
      <c r="B514" t="s" s="4">
        <v>220</v>
      </c>
      <c r="C514" t="s" s="4">
        <v>67</v>
      </c>
      <c r="D514" t="s" s="4">
        <v>221</v>
      </c>
    </row>
    <row r="515" spans="1:4">
      <c r="A515" t="s" s="4">
        <v>69</v>
      </c>
      <c r="C515" t="s" s="6">
        <v>70</v>
      </c>
      <c r="D515" t="n" s="7">
        <v>107</v>
      </c>
    </row>
    <row r="516" spans="1:4">
      <c r="A516" t="s" s="4">
        <v>71</v>
      </c>
      <c r="C516" t="s" s="6">
        <v>72</v>
      </c>
      <c r="D516" t="n" s="5">
        <v>351</v>
      </c>
    </row>
    <row r="517" spans="1:4">
      <c r="A517" t="s" s="4">
        <v>73</v>
      </c>
      <c r="C517" t="s" s="6">
        <v>74</v>
      </c>
      <c r="D517" t="n" s="5">
        <v>615</v>
      </c>
    </row>
    <row r="518" spans="1:4">
      <c r="A518" t="s" s="4">
        <v>75</v>
      </c>
      <c r="C518" t="s" s="6">
        <v>76</v>
      </c>
      <c r="D518" t="n" s="7">
        <v>1367</v>
      </c>
    </row>
    <row r="519" spans="1:4">
      <c r="A519" t="s" s="4">
        <v>222</v>
      </c>
    </row>
    <row r="520" spans="1:4">
      <c r="A520" t="s" s="3">
        <v>3</v>
      </c>
      <c r="C520" t="s" s="4">
        <v>4</v>
      </c>
    </row>
    <row r="521" spans="1:4">
      <c r="A521" t="s" s="4">
        <v>31</v>
      </c>
      <c r="B521" t="s" s="4">
        <v>32</v>
      </c>
      <c r="C521" t="s" s="4">
        <v>33</v>
      </c>
      <c r="D521" t="s" s="4">
        <v>34</v>
      </c>
    </row>
    <row r="522" spans="1:4">
      <c r="A522" t="s" s="4">
        <v>35</v>
      </c>
      <c r="C522" t="s" s="4">
        <v>36</v>
      </c>
      <c r="D522" t="s" s="4">
        <v>137</v>
      </c>
    </row>
    <row r="523" spans="1:4">
      <c r="A523" t="s" s="4">
        <v>38</v>
      </c>
      <c r="C523" t="s" s="4">
        <v>39</v>
      </c>
      <c r="D523" t="s" s="4">
        <v>40</v>
      </c>
    </row>
    <row r="524" spans="1:4">
      <c r="A524" t="s" s="4">
        <v>223</v>
      </c>
    </row>
    <row r="525" spans="1:4">
      <c r="A525" t="s" s="3">
        <v>3</v>
      </c>
      <c r="C525" t="s" s="4">
        <v>4</v>
      </c>
    </row>
    <row r="526" spans="1:4">
      <c r="A526" t="s" s="4">
        <v>48</v>
      </c>
      <c r="B526" t="s" s="4">
        <v>224</v>
      </c>
      <c r="C526" t="s" s="4">
        <v>50</v>
      </c>
      <c r="D526" t="s" s="4">
        <v>140</v>
      </c>
    </row>
    <row r="527" spans="1:4">
      <c r="A527" t="s" s="4">
        <v>52</v>
      </c>
      <c r="C527" t="s" s="4">
        <v>53</v>
      </c>
      <c r="D527" t="s" s="4">
        <v>54</v>
      </c>
    </row>
    <row r="528" spans="1:4">
      <c r="A528" t="s" s="4">
        <v>55</v>
      </c>
      <c r="C528" t="s" s="4">
        <v>56</v>
      </c>
      <c r="D528" t="s" s="4">
        <v>225</v>
      </c>
    </row>
    <row r="529" spans="1:4">
      <c r="A529" t="s" s="4">
        <v>58</v>
      </c>
      <c r="B529" t="s" s="4">
        <v>59</v>
      </c>
      <c r="C529" t="s" s="4">
        <v>60</v>
      </c>
      <c r="D529" t="s" s="4">
        <v>226</v>
      </c>
    </row>
    <row r="530" spans="1:4">
      <c r="A530" t="s" s="4">
        <v>62</v>
      </c>
      <c r="C530" t="s" s="4">
        <v>63</v>
      </c>
      <c r="D530" t="s" s="4">
        <v>197</v>
      </c>
    </row>
    <row r="531" spans="1:4">
      <c r="A531" t="s" s="4">
        <v>65</v>
      </c>
      <c r="B531" t="s" s="4">
        <v>227</v>
      </c>
      <c r="C531" t="s" s="4">
        <v>67</v>
      </c>
      <c r="D531" t="s" s="4">
        <v>166</v>
      </c>
    </row>
    <row r="532" spans="1:4">
      <c r="A532" t="s" s="4">
        <v>69</v>
      </c>
      <c r="C532" t="s" s="6">
        <v>70</v>
      </c>
      <c r="D532" t="n" s="7">
        <v>97</v>
      </c>
    </row>
    <row r="533" spans="1:4">
      <c r="A533" t="s" s="4">
        <v>71</v>
      </c>
      <c r="C533" t="s" s="6">
        <v>72</v>
      </c>
      <c r="D533" t="n" s="5">
        <v>316</v>
      </c>
    </row>
    <row r="534" spans="1:4">
      <c r="A534" t="s" s="4">
        <v>73</v>
      </c>
      <c r="C534" t="s" s="6">
        <v>74</v>
      </c>
      <c r="D534" t="n" s="5">
        <v>566</v>
      </c>
    </row>
    <row r="535" spans="1:4">
      <c r="A535" t="s" s="4">
        <v>75</v>
      </c>
      <c r="C535" t="s" s="6">
        <v>76</v>
      </c>
      <c r="D535" t="n" s="7">
        <v>1283</v>
      </c>
    </row>
    <row r="536" spans="1:4">
      <c r="A536" t="s" s="4">
        <v>228</v>
      </c>
    </row>
    <row r="537" spans="1:4">
      <c r="A537" t="s" s="3">
        <v>3</v>
      </c>
      <c r="C537" t="s" s="4">
        <v>4</v>
      </c>
    </row>
    <row r="538" spans="1:4">
      <c r="A538" t="s" s="4">
        <v>31</v>
      </c>
      <c r="B538" t="s" s="4">
        <v>32</v>
      </c>
      <c r="C538" t="s" s="4">
        <v>33</v>
      </c>
      <c r="D538" t="s" s="4">
        <v>34</v>
      </c>
    </row>
    <row r="539" spans="1:4">
      <c r="A539" t="s" s="4">
        <v>35</v>
      </c>
      <c r="C539" t="s" s="4">
        <v>36</v>
      </c>
      <c r="D539" t="s" s="4">
        <v>37</v>
      </c>
    </row>
    <row r="540" spans="1:4">
      <c r="A540" t="s" s="4">
        <v>38</v>
      </c>
      <c r="C540" t="s" s="4">
        <v>39</v>
      </c>
      <c r="D540" t="s" s="4">
        <v>40</v>
      </c>
    </row>
    <row r="541" spans="1:4">
      <c r="A541" t="s" s="4">
        <v>229</v>
      </c>
    </row>
    <row r="542" spans="1:4">
      <c r="A542" t="s" s="3">
        <v>3</v>
      </c>
      <c r="C542" t="s" s="4">
        <v>4</v>
      </c>
    </row>
    <row r="543" spans="1:4">
      <c r="A543" t="s" s="4">
        <v>48</v>
      </c>
      <c r="B543" t="s" s="4">
        <v>230</v>
      </c>
      <c r="C543" t="s" s="4">
        <v>50</v>
      </c>
      <c r="D543" t="s" s="4">
        <v>140</v>
      </c>
    </row>
    <row r="544" spans="1:4">
      <c r="A544" t="s" s="4">
        <v>52</v>
      </c>
      <c r="C544" t="s" s="4">
        <v>53</v>
      </c>
      <c r="D544" t="s" s="4">
        <v>54</v>
      </c>
    </row>
    <row r="545" spans="1:4">
      <c r="A545" t="s" s="4">
        <v>55</v>
      </c>
      <c r="C545" t="s" s="4">
        <v>56</v>
      </c>
      <c r="D545" t="s" s="4">
        <v>231</v>
      </c>
    </row>
    <row r="546" spans="1:4">
      <c r="A546" t="s" s="4">
        <v>58</v>
      </c>
      <c r="B546" t="s" s="4">
        <v>59</v>
      </c>
      <c r="C546" t="s" s="4">
        <v>60</v>
      </c>
      <c r="D546" t="s" s="4">
        <v>163</v>
      </c>
    </row>
    <row r="547" spans="1:4">
      <c r="A547" t="s" s="4">
        <v>62</v>
      </c>
      <c r="C547" t="s" s="4">
        <v>63</v>
      </c>
      <c r="D547" t="s" s="4">
        <v>212</v>
      </c>
    </row>
    <row r="548" spans="1:4">
      <c r="A548" t="s" s="4">
        <v>65</v>
      </c>
      <c r="B548" t="s" s="4">
        <v>232</v>
      </c>
      <c r="C548" t="s" s="4">
        <v>67</v>
      </c>
      <c r="D548" t="s" s="4">
        <v>173</v>
      </c>
    </row>
    <row r="549" spans="1:4">
      <c r="A549" t="s" s="4">
        <v>69</v>
      </c>
      <c r="C549" t="s" s="6">
        <v>70</v>
      </c>
      <c r="D549" t="n" s="7">
        <v>102</v>
      </c>
    </row>
    <row r="550" spans="1:4">
      <c r="A550" t="s" s="4">
        <v>71</v>
      </c>
      <c r="C550" t="s" s="6">
        <v>72</v>
      </c>
      <c r="D550" t="n" s="5">
        <v>357</v>
      </c>
    </row>
    <row r="551" spans="1:4">
      <c r="A551" t="s" s="4">
        <v>73</v>
      </c>
      <c r="C551" t="s" s="6">
        <v>74</v>
      </c>
      <c r="D551" t="n" s="5">
        <v>632</v>
      </c>
    </row>
    <row r="552" spans="1:4">
      <c r="A552" t="s" s="4">
        <v>75</v>
      </c>
      <c r="C552" t="s" s="6">
        <v>76</v>
      </c>
      <c r="D552" t="n" s="7">
        <v>1416</v>
      </c>
    </row>
    <row r="553" spans="1:4">
      <c r="A553" t="s" s="4">
        <v>233</v>
      </c>
    </row>
    <row r="554" spans="1:4">
      <c r="A554" t="s" s="3">
        <v>3</v>
      </c>
      <c r="C554" t="s" s="4">
        <v>4</v>
      </c>
    </row>
    <row r="555" spans="1:4">
      <c r="A555" t="s" s="4">
        <v>31</v>
      </c>
      <c r="B555" t="s" s="4">
        <v>32</v>
      </c>
      <c r="C555" t="s" s="4">
        <v>33</v>
      </c>
      <c r="D555" t="s" s="4">
        <v>34</v>
      </c>
    </row>
    <row r="556" spans="1:4">
      <c r="A556" t="s" s="4">
        <v>35</v>
      </c>
      <c r="C556" t="s" s="4">
        <v>36</v>
      </c>
      <c r="D556" t="s" s="4">
        <v>37</v>
      </c>
    </row>
    <row r="557" spans="1:4">
      <c r="A557" t="s" s="4">
        <v>38</v>
      </c>
      <c r="C557" t="s" s="4">
        <v>39</v>
      </c>
      <c r="D557" t="s" s="4">
        <v>40</v>
      </c>
    </row>
    <row r="558" spans="1:4">
      <c r="A558" t="s" s="4">
        <v>234</v>
      </c>
    </row>
    <row r="559" spans="1:4">
      <c r="A559" t="s" s="3">
        <v>3</v>
      </c>
      <c r="C559" t="s" s="4">
        <v>4</v>
      </c>
    </row>
    <row r="560" spans="1:4">
      <c r="A560" t="s" s="4">
        <v>48</v>
      </c>
      <c r="B560" t="s" s="4">
        <v>235</v>
      </c>
      <c r="C560" t="s" s="4">
        <v>50</v>
      </c>
      <c r="D560" t="s" s="4">
        <v>51</v>
      </c>
    </row>
    <row r="561" spans="1:4">
      <c r="A561" t="s" s="4">
        <v>52</v>
      </c>
      <c r="C561" t="s" s="4">
        <v>53</v>
      </c>
      <c r="D561" t="s" s="4">
        <v>54</v>
      </c>
    </row>
    <row r="562" spans="1:4">
      <c r="A562" t="s" s="4">
        <v>55</v>
      </c>
      <c r="C562" t="s" s="4">
        <v>56</v>
      </c>
      <c r="D562" t="s" s="4">
        <v>236</v>
      </c>
    </row>
    <row r="563" spans="1:4">
      <c r="A563" t="s" s="4">
        <v>58</v>
      </c>
      <c r="B563" t="s" s="4">
        <v>59</v>
      </c>
      <c r="C563" t="s" s="4">
        <v>60</v>
      </c>
      <c r="D563" t="s" s="4">
        <v>124</v>
      </c>
    </row>
    <row r="564" spans="1:4">
      <c r="A564" t="s" s="4">
        <v>62</v>
      </c>
      <c r="C564" t="s" s="4">
        <v>63</v>
      </c>
      <c r="D564" t="s" s="4">
        <v>237</v>
      </c>
    </row>
    <row r="565" spans="1:4">
      <c r="A565" t="s" s="4">
        <v>65</v>
      </c>
      <c r="B565" t="s" s="4">
        <v>238</v>
      </c>
      <c r="C565" t="s" s="4">
        <v>67</v>
      </c>
      <c r="D565" t="s" s="4">
        <v>179</v>
      </c>
    </row>
    <row r="566" spans="1:4">
      <c r="A566" t="s" s="4">
        <v>239</v>
      </c>
    </row>
    <row r="567" spans="1:4">
      <c r="A567" t="s" s="3">
        <v>3</v>
      </c>
      <c r="C567" t="s" s="4">
        <v>4</v>
      </c>
    </row>
    <row r="568" spans="1:4">
      <c r="A568" t="s" s="4">
        <v>31</v>
      </c>
      <c r="B568" t="s" s="4">
        <v>32</v>
      </c>
      <c r="C568" t="s" s="4">
        <v>33</v>
      </c>
      <c r="D568" t="s" s="4">
        <v>34</v>
      </c>
    </row>
    <row r="569" spans="1:4">
      <c r="A569" t="s" s="4">
        <v>35</v>
      </c>
      <c r="C569" t="s" s="4">
        <v>36</v>
      </c>
      <c r="D569" t="s" s="4">
        <v>37</v>
      </c>
    </row>
    <row r="570" spans="1:4">
      <c r="A570" t="s" s="4">
        <v>38</v>
      </c>
      <c r="C570" t="s" s="4">
        <v>39</v>
      </c>
      <c r="D570" t="s" s="4">
        <v>40</v>
      </c>
    </row>
    <row r="571" spans="1:4">
      <c r="A571" t="s" s="4">
        <v>240</v>
      </c>
    </row>
    <row r="572" spans="1:4">
      <c r="A572" t="s" s="3">
        <v>3</v>
      </c>
      <c r="C572" t="s" s="4">
        <v>4</v>
      </c>
    </row>
    <row r="573" spans="1:4">
      <c r="A573" t="s" s="4">
        <v>48</v>
      </c>
      <c r="B573" t="s" s="4">
        <v>241</v>
      </c>
      <c r="C573" t="s" s="4">
        <v>50</v>
      </c>
      <c r="D573" t="s" s="4">
        <v>109</v>
      </c>
    </row>
    <row r="574" spans="1:4">
      <c r="A574" t="s" s="4">
        <v>52</v>
      </c>
      <c r="C574" t="s" s="4">
        <v>53</v>
      </c>
      <c r="D574" t="s" s="4">
        <v>54</v>
      </c>
    </row>
    <row r="575" spans="1:4">
      <c r="A575" t="s" s="4">
        <v>55</v>
      </c>
      <c r="C575" t="s" s="4">
        <v>56</v>
      </c>
      <c r="D575" t="s" s="4">
        <v>120</v>
      </c>
    </row>
    <row r="576" spans="1:4">
      <c r="A576" t="s" s="4">
        <v>58</v>
      </c>
      <c r="B576" t="s" s="4">
        <v>59</v>
      </c>
      <c r="C576" t="s" s="4">
        <v>60</v>
      </c>
      <c r="D576" t="s" s="4">
        <v>242</v>
      </c>
    </row>
    <row r="577" spans="1:4">
      <c r="A577" t="s" s="4">
        <v>62</v>
      </c>
      <c r="C577" t="s" s="4">
        <v>63</v>
      </c>
      <c r="D577" t="s" s="4">
        <v>143</v>
      </c>
    </row>
    <row r="578" spans="1:4">
      <c r="A578" t="s" s="4">
        <v>65</v>
      </c>
      <c r="B578" t="s" s="4">
        <v>243</v>
      </c>
      <c r="C578" t="s" s="4">
        <v>67</v>
      </c>
      <c r="D578" t="s" s="4">
        <v>142</v>
      </c>
    </row>
    <row r="579" spans="1:4">
      <c r="A579" t="s" s="4">
        <v>244</v>
      </c>
    </row>
    <row r="580" spans="1:4">
      <c r="A580" t="s" s="3">
        <v>3</v>
      </c>
      <c r="C580" t="s" s="4">
        <v>4</v>
      </c>
    </row>
    <row r="581" spans="1:4">
      <c r="A581" t="s" s="4">
        <v>31</v>
      </c>
      <c r="B581" t="s" s="4">
        <v>32</v>
      </c>
      <c r="C581" t="s" s="4">
        <v>33</v>
      </c>
      <c r="D581" t="s" s="4">
        <v>34</v>
      </c>
    </row>
    <row r="582" spans="1:4">
      <c r="A582" t="s" s="4">
        <v>35</v>
      </c>
      <c r="C582" t="s" s="4">
        <v>36</v>
      </c>
      <c r="D582" t="s" s="4">
        <v>116</v>
      </c>
    </row>
    <row r="583" spans="1:4">
      <c r="A583" t="s" s="4">
        <v>38</v>
      </c>
      <c r="C583" t="s" s="4">
        <v>39</v>
      </c>
      <c r="D583" t="s" s="4">
        <v>40</v>
      </c>
    </row>
    <row r="584" spans="1:4">
      <c r="A584" t="s" s="4">
        <v>245</v>
      </c>
    </row>
    <row r="585" spans="1:4">
      <c r="A585" t="s" s="3">
        <v>3</v>
      </c>
      <c r="C585" t="s" s="4">
        <v>4</v>
      </c>
    </row>
    <row r="586" spans="1:4">
      <c r="A586" t="s" s="4">
        <v>48</v>
      </c>
      <c r="B586" t="s" s="4">
        <v>246</v>
      </c>
      <c r="C586" t="s" s="4">
        <v>50</v>
      </c>
      <c r="D586" t="s" s="4">
        <v>99</v>
      </c>
    </row>
    <row r="587" spans="1:4">
      <c r="A587" t="s" s="4">
        <v>52</v>
      </c>
      <c r="C587" t="s" s="4">
        <v>53</v>
      </c>
      <c r="D587" t="s" s="4">
        <v>54</v>
      </c>
    </row>
    <row r="588" spans="1:4">
      <c r="A588" t="s" s="4">
        <v>55</v>
      </c>
      <c r="C588" t="s" s="4">
        <v>56</v>
      </c>
      <c r="D588" t="s" s="4">
        <v>247</v>
      </c>
    </row>
    <row r="589" spans="1:4">
      <c r="A589" t="s" s="4">
        <v>58</v>
      </c>
      <c r="B589" t="s" s="4">
        <v>59</v>
      </c>
      <c r="C589" t="s" s="4">
        <v>60</v>
      </c>
      <c r="D589" t="s" s="4">
        <v>248</v>
      </c>
    </row>
    <row r="590" spans="1:4">
      <c r="A590" t="s" s="4">
        <v>62</v>
      </c>
      <c r="C590" t="s" s="4">
        <v>63</v>
      </c>
      <c r="D590" t="s" s="4">
        <v>249</v>
      </c>
    </row>
    <row r="591" spans="1:4">
      <c r="A591" t="s" s="4">
        <v>65</v>
      </c>
      <c r="B591" t="s" s="4">
        <v>250</v>
      </c>
      <c r="C591" t="s" s="4">
        <v>67</v>
      </c>
      <c r="D591" t="s" s="4">
        <v>251</v>
      </c>
    </row>
    <row r="592" spans="1:4">
      <c r="A592" t="s" s="4">
        <v>69</v>
      </c>
      <c r="C592" t="s" s="6">
        <v>70</v>
      </c>
      <c r="D592" t="n" s="7">
        <v>46</v>
      </c>
    </row>
    <row r="593" spans="1:4">
      <c r="A593" t="s" s="4">
        <v>71</v>
      </c>
      <c r="C593" t="s" s="6">
        <v>72</v>
      </c>
      <c r="D593" t="n" s="5">
        <v>175</v>
      </c>
    </row>
    <row r="594" spans="1:4">
      <c r="A594" t="s" s="4">
        <v>73</v>
      </c>
      <c r="C594" t="s" s="6">
        <v>74</v>
      </c>
      <c r="D594" t="n" s="5">
        <v>348</v>
      </c>
    </row>
    <row r="595" spans="1:4">
      <c r="A595" t="s" s="4">
        <v>75</v>
      </c>
      <c r="C595" t="s" s="6">
        <v>76</v>
      </c>
      <c r="D595" t="n" s="7">
        <v>850</v>
      </c>
    </row>
    <row r="596" spans="1:4">
      <c r="A596" t="s" s="4">
        <v>252</v>
      </c>
    </row>
    <row r="597" spans="1:4">
      <c r="A597" t="s" s="3">
        <v>3</v>
      </c>
      <c r="C597" t="s" s="4">
        <v>4</v>
      </c>
    </row>
    <row r="598" spans="1:4">
      <c r="A598" t="s" s="4">
        <v>31</v>
      </c>
      <c r="B598" t="s" s="4">
        <v>32</v>
      </c>
      <c r="C598" t="s" s="4">
        <v>33</v>
      </c>
      <c r="D598" t="s" s="4">
        <v>34</v>
      </c>
    </row>
    <row r="599" spans="1:4">
      <c r="A599" t="s" s="4">
        <v>35</v>
      </c>
      <c r="C599" t="s" s="4">
        <v>36</v>
      </c>
      <c r="D599" t="s" s="4">
        <v>137</v>
      </c>
    </row>
    <row r="600" spans="1:4">
      <c r="A600" t="s" s="4">
        <v>38</v>
      </c>
      <c r="C600" t="s" s="4">
        <v>39</v>
      </c>
      <c r="D600" t="s" s="4">
        <v>40</v>
      </c>
    </row>
    <row r="601" spans="1:4">
      <c r="A601" t="s" s="4">
        <v>253</v>
      </c>
    </row>
    <row r="602" spans="1:4">
      <c r="A602" t="s" s="3">
        <v>3</v>
      </c>
      <c r="C602" t="s" s="4">
        <v>4</v>
      </c>
    </row>
    <row r="603" spans="1:4">
      <c r="A603" t="s" s="4">
        <v>48</v>
      </c>
      <c r="B603" t="s" s="4">
        <v>254</v>
      </c>
      <c r="C603" t="s" s="4">
        <v>50</v>
      </c>
      <c r="D603" t="s" s="4">
        <v>140</v>
      </c>
    </row>
    <row r="604" spans="1:4">
      <c r="A604" t="s" s="4">
        <v>52</v>
      </c>
      <c r="C604" t="s" s="4">
        <v>53</v>
      </c>
      <c r="D604" t="s" s="4">
        <v>54</v>
      </c>
    </row>
    <row r="605" spans="1:4">
      <c r="A605" t="s" s="4">
        <v>55</v>
      </c>
      <c r="C605" t="s" s="4">
        <v>56</v>
      </c>
      <c r="D605" t="s" s="4">
        <v>197</v>
      </c>
    </row>
    <row r="606" spans="1:4">
      <c r="A606" t="s" s="4">
        <v>58</v>
      </c>
      <c r="B606" t="s" s="4">
        <v>59</v>
      </c>
      <c r="C606" t="s" s="4">
        <v>60</v>
      </c>
      <c r="D606" t="s" s="4">
        <v>255</v>
      </c>
    </row>
    <row r="607" spans="1:4">
      <c r="A607" t="s" s="4">
        <v>62</v>
      </c>
      <c r="C607" t="s" s="4">
        <v>63</v>
      </c>
      <c r="D607" t="s" s="4">
        <v>256</v>
      </c>
    </row>
    <row r="608" spans="1:4">
      <c r="A608" t="s" s="4">
        <v>65</v>
      </c>
      <c r="B608" t="s" s="4">
        <v>257</v>
      </c>
      <c r="C608" t="s" s="4">
        <v>67</v>
      </c>
      <c r="D608" t="s" s="4">
        <v>130</v>
      </c>
    </row>
    <row r="609" spans="1:4">
      <c r="A609" t="n"/>
    </row>
    <row r="610" spans="1:4">
      <c r="A610" t="s" s="4">
        <v>32</v>
      </c>
      <c r="B610" t="s" s="4">
        <v>40</v>
      </c>
    </row>
    <row r="611" spans="1:4">
      <c r="A611" t="s" s="4">
        <v>258</v>
      </c>
      <c r="B611" t="s" s="4">
        <v>259</v>
      </c>
    </row>
    <row r="612" spans="1:4">
      <c r="A612" t="s" s="4">
        <v>260</v>
      </c>
      <c r="B612" t="s" s="4">
        <v>261</v>
      </c>
    </row>
    <row r="613" spans="1:4">
      <c r="A613" t="s" s="4">
        <v>59</v>
      </c>
      <c r="B613" t="s" s="4">
        <v>262</v>
      </c>
    </row>
    <row r="614" spans="1:4">
      <c r="A614" t="s" s="4">
        <v>66</v>
      </c>
      <c r="B614" t="s" s="4">
        <v>263</v>
      </c>
    </row>
    <row r="615" spans="1:4">
      <c r="A615" t="s" s="4">
        <v>92</v>
      </c>
      <c r="B615" t="s" s="4">
        <v>264</v>
      </c>
    </row>
    <row r="616" spans="1:4">
      <c r="A616" t="s" s="4">
        <v>100</v>
      </c>
      <c r="B616" t="s" s="4">
        <v>263</v>
      </c>
    </row>
    <row r="617" spans="1:4">
      <c r="A617" t="s" s="4">
        <v>265</v>
      </c>
      <c r="B617" t="s" s="4">
        <v>266</v>
      </c>
    </row>
    <row r="618" spans="1:4">
      <c r="A618" t="s" s="4">
        <v>112</v>
      </c>
      <c r="B618" t="s" s="4">
        <v>267</v>
      </c>
    </row>
    <row r="619" spans="1:4">
      <c r="A619" t="s" s="4">
        <v>268</v>
      </c>
      <c r="B619" t="s" s="4">
        <v>269</v>
      </c>
    </row>
    <row r="620" spans="1:4">
      <c r="A620" t="s" s="4">
        <v>122</v>
      </c>
      <c r="B620" t="s" s="4">
        <v>270</v>
      </c>
    </row>
    <row r="621" spans="1:4">
      <c r="A621" t="s" s="4">
        <v>271</v>
      </c>
      <c r="B621" t="s" s="4">
        <v>272</v>
      </c>
    </row>
    <row r="622" spans="1:4">
      <c r="A622" t="s" s="4">
        <v>132</v>
      </c>
      <c r="B622" t="s" s="4">
        <v>273</v>
      </c>
    </row>
    <row r="623" spans="1:4">
      <c r="A623" t="s" s="4">
        <v>274</v>
      </c>
      <c r="B623" t="s" s="4">
        <v>275</v>
      </c>
    </row>
    <row r="624" spans="1:4">
      <c r="A624" t="s" s="4">
        <v>144</v>
      </c>
      <c r="B624" t="s" s="4">
        <v>276</v>
      </c>
    </row>
    <row r="625" spans="1:4">
      <c r="A625" t="s" s="4">
        <v>277</v>
      </c>
      <c r="B625" t="s" s="4">
        <v>275</v>
      </c>
    </row>
    <row r="626" spans="1:4">
      <c r="A626" t="s" s="4">
        <v>155</v>
      </c>
      <c r="B626" t="s" s="4">
        <v>263</v>
      </c>
    </row>
    <row r="627" spans="1:4">
      <c r="A627" t="s" s="4">
        <v>278</v>
      </c>
      <c r="B627" t="s" s="4">
        <v>261</v>
      </c>
    </row>
    <row r="628" spans="1:4">
      <c r="A628" t="s" s="4">
        <v>165</v>
      </c>
      <c r="B628" t="s" s="4">
        <v>263</v>
      </c>
    </row>
    <row r="629" spans="1:4">
      <c r="A629" t="s" s="4">
        <v>169</v>
      </c>
      <c r="B629" t="s" s="4">
        <v>264</v>
      </c>
    </row>
    <row r="630" spans="1:4">
      <c r="A630" t="s" s="4">
        <v>172</v>
      </c>
      <c r="B630" t="s" s="4">
        <v>263</v>
      </c>
    </row>
    <row r="631" spans="1:4">
      <c r="A631" t="s" s="4">
        <v>279</v>
      </c>
      <c r="B631" t="s" s="4">
        <v>266</v>
      </c>
    </row>
    <row r="632" spans="1:4">
      <c r="A632" t="s" s="4">
        <v>178</v>
      </c>
      <c r="B632" t="s" s="4">
        <v>263</v>
      </c>
    </row>
    <row r="633" spans="1:4">
      <c r="A633" t="s" s="4">
        <v>280</v>
      </c>
      <c r="B633" t="s" s="4">
        <v>269</v>
      </c>
    </row>
    <row r="634" spans="1:4">
      <c r="A634" t="s" s="4">
        <v>186</v>
      </c>
      <c r="B634" t="s" s="4">
        <v>281</v>
      </c>
    </row>
    <row r="635" spans="1:4">
      <c r="A635" t="s" s="4">
        <v>282</v>
      </c>
      <c r="B635" t="s" s="4">
        <v>272</v>
      </c>
    </row>
    <row r="636" spans="1:4">
      <c r="A636" t="s" s="4">
        <v>191</v>
      </c>
      <c r="B636" t="s" s="4">
        <v>263</v>
      </c>
    </row>
    <row r="637" spans="1:4">
      <c r="A637" t="s" s="4">
        <v>283</v>
      </c>
      <c r="B637" t="s" s="4">
        <v>275</v>
      </c>
    </row>
    <row r="638" spans="1:4">
      <c r="A638" t="s" s="4">
        <v>198</v>
      </c>
      <c r="B638" t="s" s="4">
        <v>276</v>
      </c>
    </row>
    <row r="639" spans="1:4">
      <c r="A639" t="s" s="4">
        <v>284</v>
      </c>
      <c r="B639" t="s" s="4">
        <v>275</v>
      </c>
    </row>
    <row r="640" spans="1:4">
      <c r="A640" t="s" s="4">
        <v>203</v>
      </c>
      <c r="B640" t="s" s="4">
        <v>263</v>
      </c>
    </row>
    <row r="641" spans="1:4">
      <c r="A641" t="s" s="4">
        <v>285</v>
      </c>
      <c r="B641" t="s" s="4">
        <v>261</v>
      </c>
    </row>
    <row r="642" spans="1:4">
      <c r="A642" t="s" s="4">
        <v>208</v>
      </c>
      <c r="B642" t="s" s="4">
        <v>263</v>
      </c>
    </row>
    <row r="643" spans="1:4">
      <c r="A643" t="s" s="4">
        <v>286</v>
      </c>
      <c r="B643" t="s" s="4">
        <v>266</v>
      </c>
    </row>
    <row r="644" spans="1:4">
      <c r="A644" t="s" s="4">
        <v>214</v>
      </c>
      <c r="B644" t="s" s="4">
        <v>263</v>
      </c>
    </row>
    <row r="645" spans="1:4">
      <c r="A645" t="s" s="4">
        <v>287</v>
      </c>
      <c r="B645" t="s" s="4">
        <v>272</v>
      </c>
    </row>
    <row r="646" spans="1:4">
      <c r="A646" t="s" s="4">
        <v>220</v>
      </c>
      <c r="B646" t="s" s="4">
        <v>263</v>
      </c>
    </row>
    <row r="647" spans="1:4">
      <c r="A647" t="s" s="4">
        <v>288</v>
      </c>
      <c r="B647" t="s" s="4">
        <v>275</v>
      </c>
    </row>
    <row r="648" spans="1:4">
      <c r="A648" t="s" s="4">
        <v>227</v>
      </c>
      <c r="B648" t="s" s="4">
        <v>276</v>
      </c>
    </row>
    <row r="649" spans="1:4">
      <c r="A649" t="s" s="4">
        <v>289</v>
      </c>
      <c r="B649" t="s" s="4">
        <v>275</v>
      </c>
    </row>
    <row r="650" spans="1:4">
      <c r="A650" t="s" s="4">
        <v>232</v>
      </c>
      <c r="B650" t="s" s="4">
        <v>263</v>
      </c>
    </row>
    <row r="651" spans="1:4">
      <c r="A651" t="s" s="4">
        <v>290</v>
      </c>
      <c r="B651" t="s" s="4">
        <v>261</v>
      </c>
    </row>
    <row r="652" spans="1:4">
      <c r="A652" t="s" s="4">
        <v>238</v>
      </c>
      <c r="B652" t="s" s="4">
        <v>263</v>
      </c>
    </row>
    <row r="653" spans="1:4">
      <c r="A653" t="s" s="4">
        <v>291</v>
      </c>
      <c r="B653" t="s" s="4">
        <v>266</v>
      </c>
    </row>
    <row r="654" spans="1:4">
      <c r="A654" t="s" s="4">
        <v>243</v>
      </c>
      <c r="B654" t="s" s="4">
        <v>263</v>
      </c>
    </row>
    <row r="655" spans="1:4">
      <c r="A655" t="s" s="4">
        <v>292</v>
      </c>
      <c r="B655" t="s" s="4">
        <v>269</v>
      </c>
    </row>
    <row r="656" spans="1:4">
      <c r="A656" t="s" s="4">
        <v>250</v>
      </c>
      <c r="B656" t="s" s="4">
        <v>281</v>
      </c>
    </row>
    <row r="657" spans="1:4">
      <c r="A657" t="s" s="4">
        <v>293</v>
      </c>
      <c r="B657" t="s" s="4">
        <v>275</v>
      </c>
    </row>
    <row r="658" spans="1:4">
      <c r="A658" t="s" s="4">
        <v>257</v>
      </c>
      <c r="B658" t="s" s="4">
        <v>276</v>
      </c>
    </row>
  </sheetData>
  <mergeCells count="2">
    <mergeCell ref="A1:B1"/>
    <mergeCell ref="A609:B609"/>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vt:i4>
      </vt:variant>
    </vt:vector>
  </ns0:HeadingPairs>
  <ns0:TitlesOfParts>
    <vt:vector xmlns:vt="http://schemas.openxmlformats.org/officeDocument/2006/docPropsVTypes" baseType="lpstr" size="3">
      <vt:lpstr>Document And Entity Information</vt:lpstr>
      <vt:lpstr>Wells Fargo Advantage Equity Ga</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2T16:36:12Z</dcterms:created>
  <dcterms:modified xmlns:dcterms="http://purl.org/dc/terms/" xmlns:xsi="http://www.w3.org/2001/XMLSchema-instance" xsi:type="dcterms:W3CDTF">2015-07-22T16:36:12Z</dcterms:modified>
  <dc:title xmlns:dc="http://purl.org/dc/elements/1.1/">Untitled</dc:title>
  <dc:description xmlns:dc="http://purl.org/dc/elements/1.1/"/>
  <dc:subject xmlns:dc="http://purl.org/dc/elements/1.1/"/>
  <cp:keywords/>
  <cp:category/>
</cp:coreProperties>
</file>